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Angel Oak Funds Trust</t>
        </is>
      </c>
    </row>
    <row r="6">
      <c r="A6" s="4" t="inlineStr">
        <is>
          <t>Entity Central Index Key</t>
        </is>
      </c>
      <c r="B6" s="4" t="inlineStr">
        <is>
          <t>dei_EntityCentralIndexKey</t>
        </is>
      </c>
      <c r="C6" s="4" t="inlineStr">
        <is>
          <t>00016129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May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2"/>
  <sheetViews>
    <sheetView workbookViewId="0">
      <selection activeCell="A1" sqref="A1"/>
    </sheetView>
  </sheetViews>
  <sheetFormatPr baseColWidth="8" defaultRowHeight="15"/>
  <cols>
    <col width="80" customWidth="1" min="1" max="1"/>
  </cols>
  <sheetData>
    <row r="1">
      <c r="A1" s="2" t="inlineStr">
        <is>
          <t>Dec. 01, 2021</t>
        </is>
      </c>
    </row>
    <row r="2">
      <c r="A2" s="4" t="inlineStr">
        <is>
          <t>Angel Oak UltraShort Income Fund</t>
        </is>
      </c>
    </row>
    <row r="3">
      <c r="A3" s="4" t="inlineStr">
        <is>
          <t>Angel Oak UltraShort Income Fund</t>
        </is>
      </c>
    </row>
    <row r="4">
      <c r="A4" s="4" t="inlineStr">
        <is>
          <t>Investment Objective</t>
        </is>
      </c>
    </row>
    <row r="5">
      <c r="A5" s="4" t="inlineStr">
        <is>
          <t xml:space="preserve">The Angel Oak UltraShort Income Fund (the “Fund”) seeks to provide current income </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r waivers if you and your family invest, or agree to invest in the future, at least $100,000 in Class A1 shares of the Fund. More information about these and other discounts or waivers is available from your financial professional and in the section “Sales Charges—Class A1 Shares” on page 77 of the Prospectus.</t>
        </is>
      </c>
    </row>
    <row r="8">
      <c r="A8" s="4" t="inlineStr">
        <is>
          <t>Shareholder fees (fees paid directly from your investment)</t>
        </is>
      </c>
    </row>
    <row r="9">
      <c r="A9" s="4" t="inlineStr">
        <is>
          <t>Shareholder fees (fees paid directly from your investment) Class A Class A1 Institutional Class Maximum Sales Charge (Load) Imposed on Purchases (as a % of the offering price) None 1.50 % None Maximum Deferred Sales Charge (Load) (as a % of amount redeemed) None 0.50 % 1 None</t>
        </is>
      </c>
    </row>
    <row r="10">
      <c r="A10" s="4" t="inlineStr">
        <is>
          <t>Annual Fund Operating Expenses (expenses that you pay each year as a percentage of the value of your investment)</t>
        </is>
      </c>
    </row>
    <row r="11">
      <c r="A11" s="4" t="inlineStr">
        <is>
          <t>Management Fees 0.44% 0.44 % 0.44% Distribution and Service (12b-1) Fees 0.25% 0.25 % 3 0.00% Other Expenses 0.10% 0.10 % 0.10% Acquired Fund Fees and Expenses 0.02% 0.02 % 0.02% Total Annual Fund Operating Expenses 0.81% 0.81 % 3 0.56% Less Fee Waiver/Expense Reimbursement 2 -0.19% -0.19 % -0.19% Total Annual Fund Operating Expenses After Fee Waiver/Expense Reimbursement 2 0.62% 0.62 % 3 0.37%</t>
        </is>
      </c>
    </row>
    <row r="12">
      <c r="A12" s="4" t="inlineStr">
        <is>
          <t>Expense Example</t>
        </is>
      </c>
    </row>
    <row r="13">
      <c r="A13" s="4" t="inlineStr">
        <is>
          <t>The following examples are intended to help you compare the cost of investing in the Fund with the cost of investing in other mutual funds. The examples assume that you invest $10,000 in the Fund for the time periods indicated and then redeem or continue to hold all of your shares at the end of those periods. The examples also assume that your investment has a 5% return each year and that the Fund’s operating expenses remain the same. The expenses below reflect the Expense Limit for the first year only. Although your actual costs may be higher or lower and the Fund’s actual return may be greater or less than the hypothetical 5%, based on these assumptions your costs would be:</t>
        </is>
      </c>
    </row>
    <row r="14">
      <c r="A14" s="4" t="inlineStr">
        <is>
          <t>If you redeem your shares at the end of each period:</t>
        </is>
      </c>
    </row>
    <row r="15">
      <c r="A15" s="4" t="inlineStr">
        <is>
          <t>One Year Three Years Five Years Ten Years Class A shares $63 $240 $431 $984 Class A1 shares $264 $386 $574 $1,119 Institutional Class shares $38 $160 $294 $683</t>
        </is>
      </c>
    </row>
    <row r="16">
      <c r="A16" s="4" t="inlineStr">
        <is>
          <t>If you do not redeem your shares:</t>
        </is>
      </c>
    </row>
    <row r="17">
      <c r="A17" s="4" t="inlineStr">
        <is>
          <t>One Year Three Years Five Years Ten Years Class A shares $63 $240 $431 $984 Class A1 shares $212 $386 $574 $1,119 Institutional Class shares $38 $160 $294 $683</t>
        </is>
      </c>
    </row>
    <row r="18">
      <c r="A18" s="4" t="inlineStr">
        <is>
          <t>Portfolio Turnover</t>
        </is>
      </c>
    </row>
    <row r="19">
      <c r="A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ended January 31, 2021, the portfolio turnover rate for the Fund was 81% of the average value of its portfolio.</t>
        </is>
      </c>
    </row>
    <row r="20">
      <c r="A20" s="4" t="inlineStr">
        <is>
          <t>Principal Investment Strategies</t>
        </is>
      </c>
    </row>
    <row r="21">
      <c r="A21" s="4" t="inlineStr">
        <is>
          <t>In pursuing its objective, the Fund invests primarily in (i) mortgage-backed and other asset-backed fixed income securities, including securities backed by assets such as credit card receivables, student loans, automobile loans, and residential and commercial real estate, (ii) corporate and other debt securities, and (iii) collateralized loan obligations (“CLOs”), which are backed by a pool of loans, and other collateralized debt obligations (“CDOs”), which are backed by a pool of debt (collectively, “Debt Instruments”). Debt Instruments may include floating or variable rate obligations. CLOs and CDOs are similar to collateralized mortgage obligations (“CMOs”) (described below), but differ as to the type of underlying loan or debt. CLOs, CDOs, and CMOs and other securitizations may be referred to as Structured Products. The Fund may invest up to 30% of its net assets in CLOs. The Fund may purchase bonds of any maturity, but, under normal circumstances, the Fund will have a dollar-weighted average maturity of less than two years and dollar-weighted average duration of less than one year. Maturity refers to the length of time until a bond’s principal is repaid with interest. Duration is a measure used to determine the sensitivity of a security’s price to changes in interest rates. Duration incorporates a bond’s yield, coupon interest payments, final maturity, call and put features and prepayment exposure into one measure, with a higher duration indicating greater sensitivity to interest rates. For example, if a portfolio has a duration of two years, and interest rates increase (fall) by 1%, the portfolio would decline (increase) in value by approximately 2%. However, duration may not accurately reflect the true interest rate sensitivity of instruments held by the Fund and, therefore the Fund’s exposure to changes in interest rates. The Fund may invest, without limitation, in Debt Instruments of any quality and maturity, including high-yield securities (also known as “junk bonds”), and securities that are not rated by any rating agencies. In selecting debt investments, the Adviser may consider maturity, yield, and ratings information and opportunities for price appreciation. The Fund may invest in non-agency, residential mortgage-backed securities (“RMBS”). Residential mortgage loans are generally classified into three categories based on the risk profile of the borrower and the property: (i) Prime, (ii) Alternative-A (“Alt-A”), and (iii) Subprime. Prime residential mortgage loans are extended to borrowers who represent a relatively low risk profile through a strong credit history. Subprime loans are made to borrowers who display poor credit histories and other characteristics that correlate with a higher default risk. Alt-A loans are made to borrowers whose risk profile falls between Prime and Subprime. When selecting RMBS investments for the Fund, the Adviser intends to focus on RMBS that are collateralized by pools of Prime or Alt-A mortgages and that are seasoned (i.e., have a history of timely payments) (these securities are also known as CMOs). Prime mortgage loans may be either “agency” or “non-agency.” Agency loans have balances that fall within the limits set by the Federal Housing Finance Agency (“FHFA”) and qualify as collateral for securities that are issued by the Government National Mortgage Association (“Ginnie Mae”), the Federal National Mortgage Association (“Fannie Mae”) or the Federal Home Loan Mortgage Corporation (“Freddie Mac”). Non-agency loans have balances that may or may not fall within the limits set by FHFA and do not qualify as collateral for securities that are issued by Ginnie Mae, Fannie Mae or Freddie Mac, and are sponsored by private companies other than government sponsored enterprises (sometimes referred to as “private label paper”). Under normal circumstances, the Fund will concentrate its investments (i.e., invest more than 25% of its total assets (measured at the time of purchase)) in residential mortgage-backed securities (agency and non-agency) and commercial mortgage-backed securities. The Fund may invest in the securities of other investment companies that invest primarily in fixed income securities. The Fund may invest up to 15% of its net assets in investments that are deemed to be illiquid, which may include private placements, certain Rule 144A securities (which are subject to resale restrictions), and securities of issuers that are bankrupt or in default. The Fund is not a money market fund and does not seek to maintain a stable net asset value (“NAV”). In pursuing its investment objective or for hedging purposes, the Fund may utilize (i) short selling, (ii) borrowing, and (iii) various types of derivative instruments, including structured products, swaps (including credit default swaps), futures contracts, and options, although the Adviser expects that not all such derivatives will be used at all times. Such derivatives may trade over-the-counter or on an exchange and may principally be used for one or more of the following purposes: speculation, duration management, or to pursue the Fund’s investment objective. The Fund may borrow to the maximum extent permitted by applicable law, which generally means that the Fund may borrow up to one-third of its total assets. The Fund may also invest in reverse repurchase agreements. The Fund may engage in active and frequent trading of its portfolio securities. The Fund’s allocation of its assets into various asset classes within the corporate credit and asset-backed fixed income market will depend on the views of the Adviser as to the best value relative to what is currently available in the marketplace, consistent with the Fund’s investment objective. In selecting investments, the Adviser may consider maturity, yield, and ratings information and opportunities for price appreciation among other criteria. As part of its investment process, the Adviser also considers certain environmental, social and governance (“ESG”) and sustainability factors that it believes could have a material negative or positive impact on the risk profiles of the issuers or underlying collateral asset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 From time to time, the Fund may allocate its assets so as to focus on particular types of asset-backed fixed income securities. Currently, the Adviser anticipates focusing the Fund’s investments on asset-backed fixed income securities.</t>
        </is>
      </c>
    </row>
    <row r="22">
      <c r="A22" s="4" t="inlineStr">
        <is>
          <t>Principal Risks</t>
        </is>
      </c>
    </row>
    <row r="23">
      <c r="A23" s="4" t="inlineStr">
        <is>
          <t>The principal risks of investing in the Fund are summarized below. You should carefully consider the Fund’s investment risks before deciding whether to invest in the Fund. There may be circumstances that could prevent the Fund from achieving its investment objective and you may lose money by investing in the Fund. An investment in the Fund is not a deposit at a bank and is not insured or guaranteed by the Federal Deposit Insurance Corporation or any other government agency. • Fixed-Income Instruments Risks. The Fund will invest in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 • General Market Risk. The capital markets may experience periods of disruption, instability and volatility.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conditions may materially and adversely affect the markets globally and in the jurisdictions in which the Fund invests, which may have a negative impact on the Fund’s performance. The Fund’s NAV and investment return will fluctuate based upon changes in the value of its portfolio securities. • Credit Risk. Credit risk is the risk that the Fund could lose money if the issuer or guarantor of a fixed income security, or the counterparty to a derivative contract, is unable or unwilling to meet its financial obligations. • Interest Rate Risk. The Fund is exposed to risks associated with changes in interest rates, including the possibility that, in a period of rising interest rates, securities may exhibit additional volatility and may lose value. • Prepayment Risk. When interest rates decline, fixed income securities with stated interest rates may have the principal paid earlier than expected, requiring the Fund to invest the proceeds at generally lower interest rates. • Structured Products Risks. The Fund may invest in Structured Products, including CLOs, CDOs, CMOs, and other asset-backed securities and debt securitizations. Some Structured Products have credit ratings, but are typically issued in various classes with various priorities. Normally, Structured Products are privately offered and sold (that is, they are not registered under the securities laws) and may be characterized by the Fund as illiquid securities; however, an active dealer market may exist for Structured Products that qualify for Rule 144A transactions. The senior and junior tranches of Structured Products may have floating or variable interest rates based on LIBOR and are subject to the risks associated with securities tied to LIBOR, including the risks associated with the future replacement of LIBOR with an alternative reference rate. The Fund may also invest in the equity tranches of a Structured Product, which typically represent the first loss position in the Structured Product, are unrated and are subject to higher risks. Equity tranches of Structured Products typically do not have a fixed coupon and payments on equity tranches will be based on the income received from the underlying collateral and the payments made to the senior tranches, both of which may be based on floating rates based on LIBOR. • Borrowing Risks and Leverage Risks. Borrowing for investment purposes creates leverage, which will exaggerate the effect of any change in the value of securities in the Fund’s portfolio on the Fund’s NAV and, therefore, may increase the volatility of the Fund. • Extension Risk .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 Concentration in Certain Mortgage-Backed Securities Risk. The risks of concentrating in residential mortgage-backed securities (agency and non-agency) and commercial mortgage-backed securities include susceptibility to changes in interest rates and the risks associated with the market’s perception of issuers, the creditworthiness of the parties involved and investing in real estate securities. • U.S. Government Securities Risks. U.S. government securities are not guaranteed against price movement and may decrease in value. Some U.S. government securities are supported by the full faith and credit of the U.S. Treasury, while others may be supported only by the discretionary authority of the U.S. government to purchase certain obligations of a federal agency or U.S. government sponsored enterprise (“GSE”) or only by the right of the issuer to borrow from the U.S. Treasury. While the U.S. government provides financial support to such agencies and GSEs, no assurance can be given that the U.S. government will always do so. Other obligations are backed solely by the GSE’s own resources. Investments in securities issued by GSEs that are not backed by the U.S. Treasury are subject to higher credit risk than those that are backed by the U.S. Treasury. • Unrated Securities Risks. Unrated securities may be less liquid than comparable rated securities and involve the risk that Angel Oak may not accurately evaluate the security’s comparative credit rating. • CLO and Collateralized Debt Obligations (“CDOs”) Risks. CLOs and CD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and CDOs may be characterized by the Fund as illiquid securities. An active dealer market may exist for CLOs and CDOs that can be resold in Rule 144A transactions, but there can be no assurance that such a market will exist or will be active enough for the Fund to sell such securities. In addition to the typical risks associated with fixed-income securities and asset-backed securities, CLOs and CDOs carry additional risks including, but not limited to: (i) the possibility that distributions from collateral securities will not be adequate to make interest or other payments; (ii) the risk that the collateral may default, decline in value or quality or be downgraded by a rating agency; (iii) the Fund may invest in tranches of CLOs and CDOs that are subordinate to other tranches; (iv) the structure and complexity of the transaction and the legal documents could lead to disputes among investors regarding the characterization of proceeds; (v) risk of forced “fire sale” liquidation due to technical defaults such as coverage test failures; and (vi) the CLO’s or CDO’s manager may perform poorly. • Mortgage-Backed and Asset-Backed Securities Risks. Mortgage-backed and other 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 In addition, mortgage-backed securities comprised of subprime mortgages and investments in other asset-backed securities collateralized by subprime loans may be subject to a higher degree of credit risk and valuation risk. Additionally, such securities may be subject to a higher degree of liquidity risk, because the liquidity of such investments may vary dramatically over time. 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including CLOs, may decline and therefore may not be adequate to cover underlying investors. Some mortgage-backed and asset-backed securitie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 Management Risk. The Fund may not meet its investment objective based on the Adviser’s success or failure to implement investment strategies for the Fund. • Sector Risk . To the extent the Fund invests more heavily in particular sectors of the economy, its performance will be especially sensitive to developments that significantly affect those sectors.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Liquidity and Valuation Risks. It may be difficult for the Fund to purchase and sell particular investments within a reasonable time at a fair price, or the price at which it has been valued for purposes of the Fund’s NAV, causing the Fund to be less liquid and unable to sell securities for what the Adviser believes is the appropriate price of the investment. Valuation of portfolio investments may be difficult, such as during periods of market turmoil or reduced liquidity and for investments that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Based on its investment strategies, a significant portion of the Fund’s investments can be difficult to value and potentially less liquid and therefore particularly prone to these risks. • Portfolio Turnover Risk. Frequent trading increases the Fund’s portfolio turnover rate and may increase transaction costs, such as brokerage commissions, dealer mark-ups and may result in higher taxes when Fund shares are held in a taxable account. Increased transaction costs could detract from the Fund’s performance. • Other Investment Companies Risks. The Fund will incur higher and duplicative expenses when it invests in mutual funds, exchange-traded funds (“ETFs”), and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following risks: (i) the market price of an ETF’s shares may trade above or below their NAV; (ii) an active trading market for an ETF’s shares may not develop or be maintained; and (iii) trading of an ETF’s shares may be halted for a number of reasons. • Rating Agencies Risk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LIBOR Risk. Instruments in which the Fund invests may pay interest at floating rates based on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The Fund also may utilize leverage or borrowings primarily based on LIBOR. On March 5, 2021, the United Kingdom Financial Conduct Authority (“FCA”), which regulates LIBOR, announced that LIBOR will either cease to be provided by any administrator, or no longer be representative for many LIBOR settings after December 31, 2021, and for certain commonly-used tenors of U.S. dollar LIBOR after June 30, 2023. In advance of 2022, regulators and market participants are currently engaged in identifying successor reference rates.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To the extent that any replacement rate differs from that utilized for a Structured Product that holds those securities, the Structured Product would experience an interest rate mismatch between its assets and liabilities. Structured Products generally contemplate a scenario where LIBOR is no longer available by requiring the Structured Product’s administrator to calculate a replacement rate primarily through dealer polling on the applicable measurement date. However, there is uncertainty regarding the effectiveness of the dealer polling processes, including the willingness of banks to provide such quotations. Recently, some Structured Products have included, or have been amended to include, language permitting the Structured Product’s investment manager to implement a market replacement rate upon the occurrence of certain material disruption events. However, not all Structured Products may adopt such provisions, nor can there be any assurance that Structured Products’ investment managers will undertake the suggested amendments when able. Abandonment of or modifications to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 • Large Shareholder Transactions Risk. Shares of the Fund are offered to certain other investment companies,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 Illiquid Investments Risks. The Fund may, at times, hold illiquid investments, by virtue of the absence of a readily available market for certain of its investments, or because of legal or contractual restrictions on sales. The Fund could lose money if it is unable to dispose of an investment at a time or price that is most beneficial to the Fund. • NAV Risk. The Fund is not a money market fund, does not attempt to maintain a stable NAV, and is not subject to the rules that govern the quality, maturity, liquidity and other features of securities that money market funds may purchase. Under normal conditions, the Fund’s investment may be more susceptible than a money market fund to interest rate risk, valuation risk, credit risk, and other risks relevant to the Fund’s investments. The Fund’s NAV per share will fluctuate. • Regulatory and Legal Risks. U.S. and non-U.S. government agencies and other regulators regularly adopt new regulations and legislatures enact new statutes that affect the investments held by the Fund, the strategies used by the Fund or the level of regulation or taxation that applies to the Fund. These statutes and regulations may impact the investment strategies, performance, costs and operations of the Fund or the taxation of its shareholders. • High-Yield Securities Risks.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Reverse Repurchase Agreement Risks.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 Derivatives Risks. 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he derivative instruments and techniques that the Fund may principally use include: ◦ Futures.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 Options . If the Fund buys an option, it buys a legal contract giving it the right to buy or sell a specific amount of the underlying instrument or futures contract on the underlying instrument at an agreed-upon price typically in exchange for a premium paid by the Fund. If the Fund sells an option, it sells to another person the right to buy from or sell to the Fund a specific amount of the underlying instrument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A swap contract is an agreement between two parties pursuant to which the parties exchange payments at specified dates on the basis of a specified notional amount, with the payments calculated by reference to specified securities, indexes, reference rates, currencies or other instruments. Swap agreements are particularly subject to counterparty credit, liquidity, valuation, correlation and leverage risk. Swaps could result in losses if interest rate or foreign currency exchange rates or credit quality changes are not correctly anticipated by the Fund or if the reference index, security or investments do not perform as expected. The use of credit default swaps can result in losses if the Fund’s assumptions regarding the creditworthiness of the underlying obligation prove to be incorrect. • RIC-Related Risks of Investments Generating Non-Cash Taxable Income. Certain of the Fund’s investments, particularly, debt obligations that will be treated as having “market discount” and/or OID for U.S. federal income tax purposes and certain CLOs that may be considered passive foreign investment companies or controlled foreign corporation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 • Risks Relating to Fund’s RIC Status. 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 Short Sales Risks. 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 Short sales also involve the risk that losses may exceed the amount invested and may be unlimited. • Uncertain Tax Treatment. Below investment grade instruments may present special tax issues for the Fund. U.S. federal income tax rules are not entirely clear about issues such as when the Fund may cease to accrue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Repurchase Agreement Risks.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t>
        </is>
      </c>
    </row>
    <row r="24">
      <c r="A24" s="4" t="inlineStr">
        <is>
          <t>Performance</t>
        </is>
      </c>
    </row>
    <row r="25">
      <c r="A25" s="4" t="inlineStr">
        <is>
          <t>The following performance information provides some indication of the risks of investing in the Fund. The bar chart shows changes in the performance of the Institutional Class shares of the Fund over the past year. The table below shows how the average annual total returns of the Fund’s Class A and Institutional Class compare over time to those of certain broad-based securities market indices. Class A shares commenced operations on April 30, 2018. Institutional Class shares commenced operations on April 2, 2018.Performance information represents only past performance, before and after taxes, and does not necessarily indicate future results. Updated performance information is available online at www.angeloakcapital.com or by calling (855) 751-4324 (toll free).</t>
        </is>
      </c>
    </row>
    <row r="26">
      <c r="A26" s="4" t="inlineStr">
        <is>
          <t>Annual Total Returns for Institutional Class Shares (years ended December 31st)</t>
        </is>
      </c>
    </row>
    <row r="28">
      <c r="A28" s="4" t="inlineStr">
        <is>
          <t>The calendar year-to-date total return as of March 31, 2021 for the Fund’s Institutional Class shares was 0.46%.  During the period shown in the chart, the highest quarterly return was 4.11% (for the quarter ended June 30, 2020) and the lowest quarterly return was -3.72% (for the quarter ended March 31, 2020).</t>
        </is>
      </c>
    </row>
    <row r="29">
      <c r="A29" s="4" t="inlineStr">
        <is>
          <t>Angel Oak UltraShort Income Fund Average Annual Total Returns</t>
        </is>
      </c>
    </row>
    <row r="30">
      <c r="A30" s="4" t="inlineStr">
        <is>
          <t>For the period ended December 31, 2020 1 Year Since Inception ( 4/30/18 ) Since Inception ( 4/02/18 ) Institutional Class – Return Before Taxes 1.98% N/A 3.02% – Return After Taxes on Distributions 1 1.05% N/A 1.88% – Return After Taxes on Distributions and Sale of Fund Shares 1 1.16% N/A 1.82% Class A – Return Before Taxes 1.63% 2.71% N/A Bloomberg Barclays U.S. Treasury Bill: 9-12 Months Index 1.69% 2.28% 2.24%</t>
        </is>
      </c>
    </row>
    <row r="31">
      <c r="A31" s="4" t="inlineStr">
        <is>
          <t>Angel Oak UltraShort Income Fund | Class A</t>
        </is>
      </c>
    </row>
    <row r="32">
      <c r="A32" s="4" t="inlineStr">
        <is>
          <t>There is no initial sales charge on purchases of Class A1 shares of $250,000 or more, however, a contingent deferred sales charge of up to 0.50% will be imposed if such Class A1 shares are redeemed within twelve (12) months of their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ngel Oak Core Impact Fund | Class A</t>
        </is>
      </c>
    </row>
    <row r="3">
      <c r="A3" s="3" t="inlineStr">
        <is>
          <t>Prospectus [Line Items]</t>
        </is>
      </c>
      <c r="B3" s="4" t="inlineStr">
        <is>
          <t>rr_ProspectusLineItems</t>
        </is>
      </c>
    </row>
    <row r="4">
      <c r="A4" s="4" t="inlineStr">
        <is>
          <t>Trading Symbol</t>
        </is>
      </c>
      <c r="B4" s="4" t="inlineStr">
        <is>
          <t>dei_TradingSymbol</t>
        </is>
      </c>
      <c r="C4" s="4" t="inlineStr">
        <is>
          <t>AOIMX</t>
        </is>
      </c>
    </row>
    <row r="5">
      <c r="A5" s="4" t="inlineStr">
        <is>
          <t>Angel Oak Core Impact Fund | Class C</t>
        </is>
      </c>
    </row>
    <row r="6">
      <c r="A6" s="3" t="inlineStr">
        <is>
          <t>Prospectus [Line Items]</t>
        </is>
      </c>
      <c r="B6" s="4" t="inlineStr">
        <is>
          <t>rr_ProspectusLineItems</t>
        </is>
      </c>
    </row>
    <row r="7">
      <c r="A7" s="4" t="inlineStr">
        <is>
          <t>Trading Symbol</t>
        </is>
      </c>
      <c r="B7" s="4" t="inlineStr">
        <is>
          <t>dei_TradingSymbol</t>
        </is>
      </c>
      <c r="C7" s="4" t="inlineStr">
        <is>
          <t>AOICX</t>
        </is>
      </c>
    </row>
    <row r="8">
      <c r="A8" s="4" t="inlineStr">
        <is>
          <t>Angel Oak Core Impact Fund | Institutional Class</t>
        </is>
      </c>
    </row>
    <row r="9">
      <c r="A9" s="3" t="inlineStr">
        <is>
          <t>Prospectus [Line Items]</t>
        </is>
      </c>
      <c r="B9" s="4" t="inlineStr">
        <is>
          <t>rr_ProspectusLineItems</t>
        </is>
      </c>
    </row>
    <row r="10">
      <c r="A10" s="4" t="inlineStr">
        <is>
          <t>Trading Symbol</t>
        </is>
      </c>
      <c r="B10" s="4" t="inlineStr">
        <is>
          <t>dei_TradingSymbol</t>
        </is>
      </c>
      <c r="C10" s="4" t="inlineStr">
        <is>
          <t>AOIIX</t>
        </is>
      </c>
    </row>
    <row r="11">
      <c r="A11" s="4" t="inlineStr">
        <is>
          <t>Angel Oak Financials Income Fund | Class A</t>
        </is>
      </c>
    </row>
    <row r="12">
      <c r="A12" s="3" t="inlineStr">
        <is>
          <t>Prospectus [Line Items]</t>
        </is>
      </c>
      <c r="B12" s="4" t="inlineStr">
        <is>
          <t>rr_ProspectusLineItems</t>
        </is>
      </c>
    </row>
    <row r="13">
      <c r="A13" s="4" t="inlineStr">
        <is>
          <t>Trading Symbol</t>
        </is>
      </c>
      <c r="B13" s="4" t="inlineStr">
        <is>
          <t>dei_TradingSymbol</t>
        </is>
      </c>
      <c r="C13" s="4" t="inlineStr">
        <is>
          <t>ANFLX</t>
        </is>
      </c>
    </row>
    <row r="14">
      <c r="A14" s="4" t="inlineStr">
        <is>
          <t>Angel Oak Financials Income Fund | Class C</t>
        </is>
      </c>
    </row>
    <row r="15">
      <c r="A15" s="3" t="inlineStr">
        <is>
          <t>Prospectus [Line Items]</t>
        </is>
      </c>
      <c r="B15" s="4" t="inlineStr">
        <is>
          <t>rr_ProspectusLineItems</t>
        </is>
      </c>
    </row>
    <row r="16">
      <c r="A16" s="4" t="inlineStr">
        <is>
          <t>Trading Symbol</t>
        </is>
      </c>
      <c r="B16" s="4" t="inlineStr">
        <is>
          <t>dei_TradingSymbol</t>
        </is>
      </c>
      <c r="C16" s="4" t="inlineStr">
        <is>
          <t>AFLCX</t>
        </is>
      </c>
    </row>
    <row r="17">
      <c r="A17" s="4" t="inlineStr">
        <is>
          <t>Angel Oak Financials Income Fund | Institutional Class</t>
        </is>
      </c>
    </row>
    <row r="18">
      <c r="A18" s="3" t="inlineStr">
        <is>
          <t>Prospectus [Line Items]</t>
        </is>
      </c>
      <c r="B18" s="4" t="inlineStr">
        <is>
          <t>rr_ProspectusLineItems</t>
        </is>
      </c>
    </row>
    <row r="19">
      <c r="A19" s="4" t="inlineStr">
        <is>
          <t>Trading Symbol</t>
        </is>
      </c>
      <c r="B19" s="4" t="inlineStr">
        <is>
          <t>dei_TradingSymbol</t>
        </is>
      </c>
      <c r="C19" s="4" t="inlineStr">
        <is>
          <t>ANFIX</t>
        </is>
      </c>
    </row>
    <row r="20">
      <c r="A20" s="4" t="inlineStr">
        <is>
          <t>Angel Oak High Yield Opportunities Fund | Class A</t>
        </is>
      </c>
    </row>
    <row r="21">
      <c r="A21" s="3" t="inlineStr">
        <is>
          <t>Prospectus [Line Items]</t>
        </is>
      </c>
      <c r="B21" s="4" t="inlineStr">
        <is>
          <t>rr_ProspectusLineItems</t>
        </is>
      </c>
    </row>
    <row r="22">
      <c r="A22" s="4" t="inlineStr">
        <is>
          <t>Trading Symbol</t>
        </is>
      </c>
      <c r="B22" s="4" t="inlineStr">
        <is>
          <t>dei_TradingSymbol</t>
        </is>
      </c>
      <c r="C22" s="4" t="inlineStr">
        <is>
          <t>ANHAX</t>
        </is>
      </c>
    </row>
    <row r="23">
      <c r="A23" s="4" t="inlineStr">
        <is>
          <t>Angel Oak High Yield Opportunities Fund | Class C</t>
        </is>
      </c>
    </row>
    <row r="24">
      <c r="A24" s="3" t="inlineStr">
        <is>
          <t>Prospectus [Line Items]</t>
        </is>
      </c>
      <c r="B24" s="4" t="inlineStr">
        <is>
          <t>rr_ProspectusLineItems</t>
        </is>
      </c>
    </row>
    <row r="25">
      <c r="A25" s="4" t="inlineStr">
        <is>
          <t>Trading Symbol</t>
        </is>
      </c>
      <c r="B25" s="4" t="inlineStr">
        <is>
          <t>dei_TradingSymbol</t>
        </is>
      </c>
      <c r="C25" s="4" t="inlineStr">
        <is>
          <t>ANHCX</t>
        </is>
      </c>
    </row>
    <row r="26">
      <c r="A26" s="4" t="inlineStr">
        <is>
          <t>Angel Oak High Yield Opportunities Fund | Institutional Class</t>
        </is>
      </c>
    </row>
    <row r="27">
      <c r="A27" s="3" t="inlineStr">
        <is>
          <t>Prospectus [Line Items]</t>
        </is>
      </c>
      <c r="B27" s="4" t="inlineStr">
        <is>
          <t>rr_ProspectusLineItems</t>
        </is>
      </c>
    </row>
    <row r="28">
      <c r="A28" s="4" t="inlineStr">
        <is>
          <t>Trading Symbol</t>
        </is>
      </c>
      <c r="B28" s="4" t="inlineStr">
        <is>
          <t>dei_TradingSymbol</t>
        </is>
      </c>
      <c r="C28" s="4" t="inlineStr">
        <is>
          <t>ANHIX</t>
        </is>
      </c>
    </row>
    <row r="29">
      <c r="A29" s="4" t="inlineStr">
        <is>
          <t>Angel Oak Multi-Strategy Income Fund | Class A</t>
        </is>
      </c>
    </row>
    <row r="30">
      <c r="A30" s="3" t="inlineStr">
        <is>
          <t>Prospectus [Line Items]</t>
        </is>
      </c>
      <c r="B30" s="4" t="inlineStr">
        <is>
          <t>rr_ProspectusLineItems</t>
        </is>
      </c>
    </row>
    <row r="31">
      <c r="A31" s="4" t="inlineStr">
        <is>
          <t>Trading Symbol</t>
        </is>
      </c>
      <c r="B31" s="4" t="inlineStr">
        <is>
          <t>dei_TradingSymbol</t>
        </is>
      </c>
      <c r="C31" s="4" t="inlineStr">
        <is>
          <t>ANGLX</t>
        </is>
      </c>
    </row>
    <row r="32">
      <c r="A32" s="4" t="inlineStr">
        <is>
          <t>Angel Oak Multi-Strategy Income Fund | Class C</t>
        </is>
      </c>
    </row>
    <row r="33">
      <c r="A33" s="3" t="inlineStr">
        <is>
          <t>Prospectus [Line Items]</t>
        </is>
      </c>
      <c r="B33" s="4" t="inlineStr">
        <is>
          <t>rr_ProspectusLineItems</t>
        </is>
      </c>
    </row>
    <row r="34">
      <c r="A34" s="4" t="inlineStr">
        <is>
          <t>Trading Symbol</t>
        </is>
      </c>
      <c r="B34" s="4" t="inlineStr">
        <is>
          <t>dei_TradingSymbol</t>
        </is>
      </c>
      <c r="C34" s="4" t="inlineStr">
        <is>
          <t>ANGCX</t>
        </is>
      </c>
    </row>
    <row r="35">
      <c r="A35" s="4" t="inlineStr">
        <is>
          <t>Angel Oak Multi-Strategy Income Fund | Institutional Class</t>
        </is>
      </c>
    </row>
    <row r="36">
      <c r="A36" s="3" t="inlineStr">
        <is>
          <t>Prospectus [Line Items]</t>
        </is>
      </c>
      <c r="B36" s="4" t="inlineStr">
        <is>
          <t>rr_ProspectusLineItems</t>
        </is>
      </c>
    </row>
    <row r="37">
      <c r="A37" s="4" t="inlineStr">
        <is>
          <t>Trading Symbol</t>
        </is>
      </c>
      <c r="B37" s="4" t="inlineStr">
        <is>
          <t>dei_TradingSymbol</t>
        </is>
      </c>
      <c r="C37" s="4" t="inlineStr">
        <is>
          <t>ANGIX</t>
        </is>
      </c>
    </row>
    <row r="38">
      <c r="A38" s="4" t="inlineStr">
        <is>
          <t>Angel Oak UltraShort Income Fund</t>
        </is>
      </c>
    </row>
    <row r="39">
      <c r="A39" s="3" t="inlineStr">
        <is>
          <t>Prospectus [Line Items]</t>
        </is>
      </c>
      <c r="B39" s="4" t="inlineStr">
        <is>
          <t>rr_ProspectusLineItems</t>
        </is>
      </c>
    </row>
    <row r="40">
      <c r="A40" s="4" t="inlineStr">
        <is>
          <t>Risk/Return [Heading]</t>
        </is>
      </c>
      <c r="B40" s="4" t="inlineStr">
        <is>
          <t>rr_RiskReturnHeading</t>
        </is>
      </c>
      <c r="C40" s="4" t="inlineStr">
        <is>
          <t>Angel Oak UltraShort Income Fund</t>
        </is>
      </c>
    </row>
    <row r="41">
      <c r="A41" s="4" t="inlineStr">
        <is>
          <t>Objective [Heading]</t>
        </is>
      </c>
      <c r="B41" s="4" t="inlineStr">
        <is>
          <t>rr_ObjectiveHeading</t>
        </is>
      </c>
      <c r="C41" s="4" t="inlineStr">
        <is>
          <t>Investment Objective</t>
        </is>
      </c>
    </row>
    <row r="42">
      <c r="A42" s="4" t="inlineStr">
        <is>
          <t>Objective, Primary [Text Block]</t>
        </is>
      </c>
      <c r="B42" s="4" t="inlineStr">
        <is>
          <t>rr_ObjectivePrimaryTextBlock</t>
        </is>
      </c>
      <c r="C42" s="4" t="inlineStr">
        <is>
          <t xml:space="preserve">The Angel Oak UltraShort Income Fund (the “Fund”) seeks to provide current income </t>
        </is>
      </c>
    </row>
    <row r="43">
      <c r="A43" s="4" t="inlineStr">
        <is>
          <t>Expense [Heading]</t>
        </is>
      </c>
      <c r="B43" s="4" t="inlineStr">
        <is>
          <t>rr_ExpenseHeading</t>
        </is>
      </c>
      <c r="C43" s="4" t="inlineStr">
        <is>
          <t>Fees and Expenses of the Fund</t>
        </is>
      </c>
    </row>
    <row r="44">
      <c r="A44" s="4" t="inlineStr">
        <is>
          <t>Expense Narrative [Text Block]</t>
        </is>
      </c>
      <c r="B44" s="4" t="inlineStr">
        <is>
          <t>rr_ExpenseNarrativeTextBlock</t>
        </is>
      </c>
      <c r="C44"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r waivers if you and your family invest, or agree to invest in the future, at least $100,000 in Class A1 shares of the Fund. More information about these and other discounts or waivers is available from your financial professional and in the section “Sales Charges—Class A1 Shares” on page 77 of the Prospectus.</t>
        </is>
      </c>
    </row>
    <row r="45">
      <c r="A45" s="4" t="inlineStr">
        <is>
          <t>Shareholder Fees Caption [Text]</t>
        </is>
      </c>
      <c r="B45" s="4" t="inlineStr">
        <is>
          <t>rr_ShareholderFeesCaption</t>
        </is>
      </c>
      <c r="C45" s="4" t="inlineStr">
        <is>
          <t>Shareholder fees (fees paid directly from your investment)</t>
        </is>
      </c>
    </row>
    <row r="46">
      <c r="A46" s="4" t="inlineStr">
        <is>
          <t>Operating Expenses Caption [Text]</t>
        </is>
      </c>
      <c r="B46" s="4" t="inlineStr">
        <is>
          <t>rr_OperatingExpensesCaption</t>
        </is>
      </c>
      <c r="C46" s="4" t="inlineStr">
        <is>
          <t>Annual Fund Operating Expenses (expenses that you pay each year as a percentage of the value of your investment)</t>
        </is>
      </c>
    </row>
    <row r="47">
      <c r="A47" s="4" t="inlineStr">
        <is>
          <t>Fee Waiver or Reimbursement over Assets, Date of Termination</t>
        </is>
      </c>
      <c r="B47" s="4" t="inlineStr">
        <is>
          <t>rr_FeeWaiverOrReimbursementOverAssetsDateOfTermination</t>
        </is>
      </c>
      <c r="C47" s="4" t="inlineStr">
        <is>
          <t>May 31, 2022</t>
        </is>
      </c>
    </row>
    <row r="48">
      <c r="A48" s="4" t="inlineStr">
        <is>
          <t>Portfolio Turnover [Heading]</t>
        </is>
      </c>
      <c r="B48" s="4" t="inlineStr">
        <is>
          <t>rr_PortfolioTurnoverHeading</t>
        </is>
      </c>
      <c r="C48" s="4" t="inlineStr">
        <is>
          <t>Portfolio Turnover</t>
        </is>
      </c>
    </row>
    <row r="49">
      <c r="A49" s="4" t="inlineStr">
        <is>
          <t>Portfolio Turnover [Text Block]</t>
        </is>
      </c>
      <c r="B49" s="4" t="inlineStr">
        <is>
          <t>rr_PortfolioTurnoverTextBlock</t>
        </is>
      </c>
      <c r="C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ended January 31, 2021, the portfolio turnover rate for the Fund was 81% of the average value of its portfolio.</t>
        </is>
      </c>
    </row>
    <row r="50">
      <c r="A50" s="4" t="inlineStr">
        <is>
          <t>Portfolio Turnover, Rate</t>
        </is>
      </c>
      <c r="B50" s="4" t="inlineStr">
        <is>
          <t>rr_PortfolioTurnoverRate</t>
        </is>
      </c>
      <c r="C50" s="4" t="inlineStr">
        <is>
          <t>81.00%</t>
        </is>
      </c>
    </row>
    <row r="51">
      <c r="A51" s="4" t="inlineStr">
        <is>
          <t>Other Expenses, New Fund, Based on Estimates [Text]</t>
        </is>
      </c>
      <c r="B51" s="4" t="inlineStr">
        <is>
          <t>rr_OtherExpensesNewFundBasedOnEstimates</t>
        </is>
      </c>
      <c r="C51" s="4" t="inlineStr">
        <is>
          <t>Estimated to reflect current fees.</t>
        </is>
      </c>
    </row>
    <row r="52">
      <c r="A52" s="4" t="inlineStr">
        <is>
          <t>Expense Example [Heading]</t>
        </is>
      </c>
      <c r="B52" s="4" t="inlineStr">
        <is>
          <t>rr_ExpenseExampleHeading</t>
        </is>
      </c>
      <c r="C52" s="4" t="inlineStr">
        <is>
          <t>Expense Example</t>
        </is>
      </c>
    </row>
    <row r="53">
      <c r="A53" s="4" t="inlineStr">
        <is>
          <t>Expense Example Narrative [Text Block]</t>
        </is>
      </c>
      <c r="B53" s="4" t="inlineStr">
        <is>
          <t>rr_ExpenseExampleNarrativeTextBlock</t>
        </is>
      </c>
      <c r="C53" s="4" t="inlineStr">
        <is>
          <t>The following examples are intended to help you compare the cost of investing in the Fund with the cost of investing in other mutual funds. The examples assume that you invest $10,000 in the Fund for the time periods indicated and then redeem or continue to hold all of your shares at the end of those periods. The examples also assume that your investment has a 5% return each year and that the Fund’s operating expenses remain the same. The expenses below reflect the Expense Limit for the first year only. Although your actual costs may be higher or lower and the Fund’s actual return may be greater or less than the hypothetical 5%, based on these assumptions your costs would be:</t>
        </is>
      </c>
    </row>
    <row r="54">
      <c r="A54" s="4" t="inlineStr">
        <is>
          <t>Expense Example by, Year, Caption [Text]</t>
        </is>
      </c>
      <c r="B54" s="4" t="inlineStr">
        <is>
          <t>rr_ExpenseExampleByYearCaption</t>
        </is>
      </c>
      <c r="C54" s="4" t="inlineStr">
        <is>
          <t>If you redeem your shares at the end of each period:</t>
        </is>
      </c>
    </row>
    <row r="55">
      <c r="A55" s="4" t="inlineStr">
        <is>
          <t>Expense Example, No Redemption, By Year, Caption [Text]</t>
        </is>
      </c>
      <c r="B55" s="4" t="inlineStr">
        <is>
          <t>rr_ExpenseExampleNoRedemptionByYearCaption</t>
        </is>
      </c>
      <c r="C55" s="4" t="inlineStr">
        <is>
          <t>If you do not redeem your shares:</t>
        </is>
      </c>
    </row>
    <row r="56">
      <c r="A56" s="4" t="inlineStr">
        <is>
          <t>Strategy [Heading]</t>
        </is>
      </c>
      <c r="B56" s="4" t="inlineStr">
        <is>
          <t>rr_StrategyHeading</t>
        </is>
      </c>
      <c r="C56" s="4" t="inlineStr">
        <is>
          <t>Principal Investment Strategies</t>
        </is>
      </c>
    </row>
    <row r="57">
      <c r="A57" s="4" t="inlineStr">
        <is>
          <t>Strategy Narrative [Text Block]</t>
        </is>
      </c>
      <c r="B57" s="4" t="inlineStr">
        <is>
          <t>rr_StrategyNarrativeTextBlock</t>
        </is>
      </c>
      <c r="C57" s="4" t="inlineStr">
        <is>
          <t>In pursuing its objective, the Fund invests primarily in (i) mortgage-backed and other asset-backed fixed income securities, including securities backed by assets such as credit card receivables, student loans, automobile loans, and residential and commercial real estate, (ii) corporate and other debt securities, and (iii) collateralized loan obligations (“CLOs”), which are backed by a pool of loans, and other collateralized debt obligations (“CDOs”), which are backed by a pool of debt (collectively, “Debt Instruments”). Debt Instruments may include floating or variable rate obligations. CLOs and CDOs are similar to collateralized mortgage obligations (“CMOs”) (described below), but differ as to the type of underlying loan or debt. CLOs, CDOs, and CMOs and other securitizations may be referred to as Structured Products. The Fund may invest up to 30% of its net assets in CLOs. The Fund may purchase bonds of any maturity, but, under normal circumstances, the Fund will have a dollar-weighted average maturity of less than two years and dollar-weighted average duration of less than one year. Maturity refers to the length of time until a bond’s principal is repaid with interest. Duration is a measure used to determine the sensitivity of a security’s price to changes in interest rates. Duration incorporates a bond’s yield, coupon interest payments, final maturity, call and put features and prepayment exposure into one measure, with a higher duration indicating greater sensitivity to interest rates. For example, if a portfolio has a duration of two years, and interest rates increase (fall) by 1%, the portfolio would decline (increase) in value by approximately 2%. However, duration may not accurately reflect the true interest rate sensitivity of instruments held by the Fund and, therefore the Fund’s exposure to changes in interest rates. The Fund may invest, without limitation, in Debt Instruments of any quality and maturity, including high-yield securities (also known as “junk bonds”), and securities that are not rated by any rating agencies. In selecting debt investments, the Adviser may consider maturity, yield, and ratings information and opportunities for price appreciation. The Fund may invest in non-agency, residential mortgage-backed securities (“RMBS”). Residential mortgage loans are generally classified into three categories based on the risk profile of the borrower and the property: (i) Prime, (ii) Alternative-A (“Alt-A”), and (iii) Subprime. Prime residential mortgage loans are extended to borrowers who represent a relatively low risk profile through a strong credit history. Subprime loans are made to borrowers who display poor credit histories and other characteristics that correlate with a higher default risk. Alt-A loans are made to borrowers whose risk profile falls between Prime and Subprime. When selecting RMBS investments for the Fund, the Adviser intends to focus on RMBS that are collateralized by pools of Prime or Alt-A mortgages and that are seasoned (i.e., have a history of timely payments) (these securities are also known as CMOs). Prime mortgage loans may be either “agency” or “non-agency.” Agency loans have balances that fall within the limits set by the Federal Housing Finance Agency (“FHFA”) and qualify as collateral for securities that are issued by the Government National Mortgage Association (“Ginnie Mae”), the Federal National Mortgage Association (“Fannie Mae”) or the Federal Home Loan Mortgage Corporation (“Freddie Mac”). Non-agency loans have balances that may or may not fall within the limits set by FHFA and do not qualify as collateral for securities that are issued by Ginnie Mae, Fannie Mae or Freddie Mac, and are sponsored by private companies other than government sponsored enterprises (sometimes referred to as “private label paper”). Under normal circumstances, the Fund will concentrate its investments (i.e., invest more than 25% of its total assets (measured at the time of purchase)) in residential mortgage-backed securities (agency and non-agency) and commercial mortgage-backed securities. The Fund may invest in the securities of other investment companies that invest primarily in fixed income securities. The Fund may invest up to 15% of its net assets in investments that are deemed to be illiquid, which may include private placements, certain Rule 144A securities (which are subject to resale restrictions), and securities of issuers that are bankrupt or in default. The Fund is not a money market fund and does not seek to maintain a stable net asset value (“NAV”). In pursuing its investment objective or for hedging purposes, the Fund may utilize (i) short selling, (ii) borrowing, and (iii) various types of derivative instruments, including structured products, swaps (including credit default swaps), futures contracts, and options, although the Adviser expects that not all such derivatives will be used at all times. Such derivatives may trade over-the-counter or on an exchange and may principally be used for one or more of the following purposes: speculation, duration management, or to pursue the Fund’s investment objective. The Fund may borrow to the maximum extent permitted by applicable law, which generally means that the Fund may borrow up to one-third of its total assets. The Fund may also invest in reverse repurchase agreements. The Fund may engage in active and frequent trading of its portfolio securities. The Fund’s allocation of its assets into various asset classes within the corporate credit and asset-backed fixed income market will depend on the views of the Adviser as to the best value relative to what is currently available in the marketplace, consistent with the Fund’s investment objective. In selecting investments, the Adviser may consider maturity, yield, and ratings information and opportunities for price appreciation among other criteria. As part of its investment process, the Adviser also considers certain environmental, social and governance (“ESG”) and sustainability factors that it believes could have a material negative or positive impact on the risk profiles of the issuers or underlying collateral asset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 From time to time, the Fund may allocate its assets so as to focus on particular types of asset-backed fixed income securities. Currently, the Adviser anticipates focusing the Fund’s investments on asset-backed fixed income securities.</t>
        </is>
      </c>
    </row>
    <row r="58">
      <c r="A58" s="4" t="inlineStr">
        <is>
          <t>Risk [Heading]</t>
        </is>
      </c>
      <c r="B58" s="4" t="inlineStr">
        <is>
          <t>rr_RiskHeading</t>
        </is>
      </c>
      <c r="C58" s="4" t="inlineStr">
        <is>
          <t>Principal Risks</t>
        </is>
      </c>
    </row>
    <row r="59">
      <c r="A59" s="4" t="inlineStr">
        <is>
          <t>Risk Narrative [Text Block]</t>
        </is>
      </c>
      <c r="B59" s="4" t="inlineStr">
        <is>
          <t>rr_RiskNarrativeTextBlock</t>
        </is>
      </c>
      <c r="C59" s="4" t="inlineStr">
        <is>
          <t>The principal risks of investing in the Fund are summarized below. You should carefully consider the Fund’s investment risks before deciding whether to invest in the Fund. There may be circumstances that could prevent the Fund from achieving its investment objective and you may lose money by investing in the Fund. An investment in the Fund is not a deposit at a bank and is not insured or guaranteed by the Federal Deposit Insurance Corporation or any other government agency. • Fixed-Income Instruments Risks. The Fund will invest in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 • General Market Risk. The capital markets may experience periods of disruption, instability and volatility.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conditions may materially and adversely affect the markets globally and in the jurisdictions in which the Fund invests, which may have a negative impact on the Fund’s performance. The Fund’s NAV and investment return will fluctuate based upon changes in the value of its portfolio securities. • Credit Risk. Credit risk is the risk that the Fund could lose money if the issuer or guarantor of a fixed income security, or the counterparty to a derivative contract, is unable or unwilling to meet its financial obligations. • Interest Rate Risk. The Fund is exposed to risks associated with changes in interest rates, including the possibility that, in a period of rising interest rates, securities may exhibit additional volatility and may lose value. • Prepayment Risk. When interest rates decline, fixed income securities with stated interest rates may have the principal paid earlier than expected, requiring the Fund to invest the proceeds at generally lower interest rates. • Structured Products Risks. The Fund may invest in Structured Products, including CLOs, CDOs, CMOs, and other asset-backed securities and debt securitizations. Some Structured Products have credit ratings, but are typically issued in various classes with various priorities. Normally, Structured Products are privately offered and sold (that is, they are not registered under the securities laws) and may be characterized by the Fund as illiquid securities; however, an active dealer market may exist for Structured Products that qualify for Rule 144A transactions. The senior and junior tranches of Structured Products may have floating or variable interest rates based on LIBOR and are subject to the risks associated with securities tied to LIBOR, including the risks associated with the future replacement of LIBOR with an alternative reference rate. The Fund may also invest in the equity tranches of a Structured Product, which typically represent the first loss position in the Structured Product, are unrated and are subject to higher risks. Equity tranches of Structured Products typically do not have a fixed coupon and payments on equity tranches will be based on the income received from the underlying collateral and the payments made to the senior tranches, both of which may be based on floating rates based on LIBOR. • Borrowing Risks and Leverage Risks. Borrowing for investment purposes creates leverage, which will exaggerate the effect of any change in the value of securities in the Fund’s portfolio on the Fund’s NAV and, therefore, may increase the volatility of the Fund. • Extension Risk .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 Concentration in Certain Mortgage-Backed Securities Risk. The risks of concentrating in residential mortgage-backed securities (agency and non-agency) and commercial mortgage-backed securities include susceptibility to changes in interest rates and the risks associated with the market’s perception of issuers, the creditworthiness of the parties involved and investing in real estate securities. • U.S. Government Securities Risks. U.S. government securities are not guaranteed against price movement and may decrease in value. Some U.S. government securities are supported by the full faith and credit of the U.S. Treasury, while others may be supported only by the discretionary authority of the U.S. government to purchase certain obligations of a federal agency or U.S. government sponsored enterprise (“GSE”) or only by the right of the issuer to borrow from the U.S. Treasury. While the U.S. government provides financial support to such agencies and GSEs, no assurance can be given that the U.S. government will always do so. Other obligations are backed solely by the GSE’s own resources. Investments in securities issued by GSEs that are not backed by the U.S. Treasury are subject to higher credit risk than those that are backed by the U.S. Treasury. • Unrated Securities Risks. Unrated securities may be less liquid than comparable rated securities and involve the risk that Angel Oak may not accurately evaluate the security’s comparative credit rating. • CLO and Collateralized Debt Obligations (“CDOs”) Risks. CLOs and CD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and CDOs may be characterized by the Fund as illiquid securities. An active dealer market may exist for CLOs and CDOs that can be resold in Rule 144A transactions, but there can be no assurance that such a market will exist or will be active enough for the Fund to sell such securities. In addition to the typical risks associated with fixed-income securities and asset-backed securities, CLOs and CDOs carry additional risks including, but not limited to: (i) the possibility that distributions from collateral securities will not be adequate to make interest or other payments; (ii) the risk that the collateral may default, decline in value or quality or be downgraded by a rating agency; (iii) the Fund may invest in tranches of CLOs and CDOs that are subordinate to other tranches; (iv) the structure and complexity of the transaction and the legal documents could lead to disputes among investors regarding the characterization of proceeds; (v) risk of forced “fire sale” liquidation due to technical defaults such as coverage test failures; and (vi) the CLO’s or CDO’s manager may perform poorly. • Mortgage-Backed and Asset-Backed Securities Risks. Mortgage-backed and other 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 In addition, mortgage-backed securities comprised of subprime mortgages and investments in other asset-backed securities collateralized by subprime loans may be subject to a higher degree of credit risk and valuation risk. Additionally, such securities may be subject to a higher degree of liquidity risk, because the liquidity of such investments may vary dramatically over time. 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including CLOs, may decline and therefore may not be adequate to cover underlying investors. Some mortgage-backed and asset-backed securitie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 Management Risk. The Fund may not meet its investment objective based on the Adviser’s success or failure to implement investment strategies for the Fund. • Sector Risk . To the extent the Fund invests more heavily in particular sectors of the economy, its performance will be especially sensitive to developments that significantly affect those sectors.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Liquidity and Valuation Risks. It may be difficult for the Fund to purchase and sell particular investments within a reasonable time at a fair price, or the price at which it has been valued for purposes of the Fund’s NAV, causing the Fund to be less liquid and unable to sell securities for what the Adviser believes is the appropriate price of the investment. Valuation of portfolio investments may be difficult, such as during periods of market turmoil or reduced liquidity and for investments that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Based on its investment strategies, a significant portion of the Fund’s investments can be difficult to value and potentially less liquid and therefore particularly prone to these risks. • Portfolio Turnover Risk. Frequent trading increases the Fund’s portfolio turnover rate and may increase transaction costs, such as brokerage commissions, dealer mark-ups and may result in higher taxes when Fund shares are held in a taxable account. Increased transaction costs could detract from the Fund’s performance. • Other Investment Companies Risks. The Fund will incur higher and duplicative expenses when it invests in mutual funds, exchange-traded funds (“ETFs”), and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following risks: (i) the market price of an ETF’s shares may trade above or below their NAV; (ii) an active trading market for an ETF’s shares may not develop or be maintained; and (iii) trading of an ETF’s shares may be halted for a number of reasons. • Rating Agencies Risk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LIBOR Risk. Instruments in which the Fund invests may pay interest at floating rates based on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The Fund also may utilize leverage or borrowings primarily based on LIBOR. On March 5, 2021, the United Kingdom Financial Conduct Authority (“FCA”), which regulates LIBOR, announced that LIBOR will either cease to be provided by any administrator, or no longer be representative for many LIBOR settings after December 31, 2021, and for certain commonly-used tenors of U.S. dollar LIBOR after June 30, 2023. In advance of 2022, regulators and market participants are currently engaged in identifying successor reference rates.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To the extent that any replacement rate differs from that utilized for a Structured Product that holds those securities, the Structured Product would experience an interest rate mismatch between its assets and liabilities. Structured Products generally contemplate a scenario where LIBOR is no longer available by requiring the Structured Product’s administrator to calculate a replacement rate primarily through dealer polling on the applicable measurement date. However, there is uncertainty regarding the effectiveness of the dealer polling processes, including the willingness of banks to provide such quotations. Recently, some Structured Products have included, or have been amended to include, language permitting the Structured Product’s investment manager to implement a market replacement rate upon the occurrence of certain material disruption events. However, not all Structured Products may adopt such provisions, nor can there be any assurance that Structured Products’ investment managers will undertake the suggested amendments when able. Abandonment of or modifications to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 • Large Shareholder Transactions Risk. Shares of the Fund are offered to certain other investment companies,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 Illiquid Investments Risks. The Fund may, at times, hold illiquid investments, by virtue of the absence of a readily available market for certain of its investments, or because of legal or contractual restrictions on sales. The Fund could lose money if it is unable to dispose of an investment at a time or price that is most beneficial to the Fund. • NAV Risk. The Fund is not a money market fund, does not attempt to maintain a stable NAV, and is not subject to the rules that govern the quality, maturity, liquidity and other features of securities that money market funds may purchase. Under normal conditions, the Fund’s investment may be more susceptible than a money market fund to interest rate risk, valuation risk, credit risk, and other risks relevant to the Fund’s investments. The Fund’s NAV per share will fluctuate. • Regulatory and Legal Risks. U.S. and non-U.S. government agencies and other regulators regularly adopt new regulations and legislatures enact new statutes that affect the investments held by the Fund, the strategies used by the Fund or the level of regulation or taxation that applies to the Fund. These statutes and regulations may impact the investment strategies, performance, costs and operations of the Fund or the taxation of its shareholders. • High-Yield Securities Risks.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Reverse Repurchase Agreement Risks.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 Derivatives Risks. 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he derivative instruments and techniques that the Fund may principally use include: ◦ Futures.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 Options . If the Fund buys an option, it buys a legal contract giving it the right to buy or sell a specific amount of the underlying instrument or futures contract on the underlying instrument at an agreed-upon price typically in exchange for a premium paid by the Fund. If the Fund sells an option, it sells to another person the right to buy from or sell to the Fund a specific amount of the underlying instrument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A swap contract is an agreement between two parties pursuant to which the parties exchange payments at specified dates on the basis of a specified notional amount, with the payments calculated by reference to specified securities, indexes, reference rates, currencies or other instruments. Swap agreements are particularly subject to counterparty credit, liquidity, valuation, correlation and leverage risk. Swaps could result in losses if interest rate or foreign currency exchange rates or credit quality changes are not correctly anticipated by the Fund or if the reference index, security or investments do not perform as expected. The use of credit default swaps can result in losses if the Fund’s assumptions regarding the creditworthiness of the underlying obligation prove to be incorrect. • RIC-Related Risks of Investments Generating Non-Cash Taxable Income. Certain of the Fund’s investments, particularly, debt obligations that will be treated as having “market discount” and/or OID for U.S. federal income tax purposes and certain CLOs that may be considered passive foreign investment companies or controlled foreign corporation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 • Risks Relating to Fund’s RIC Status. 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 Short Sales Risks. 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 Short sales also involve the risk that losses may exceed the amount invested and may be unlimited. • Uncertain Tax Treatment. Below investment grade instruments may present special tax issues for the Fund. U.S. federal income tax rules are not entirely clear about issues such as when the Fund may cease to accrue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Repurchase Agreement Risks.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t>
        </is>
      </c>
    </row>
    <row r="60">
      <c r="A60" s="4" t="inlineStr">
        <is>
          <t>Risk Lose Money [Text]</t>
        </is>
      </c>
      <c r="B60" s="4" t="inlineStr">
        <is>
          <t>rr_RiskLoseMoney</t>
        </is>
      </c>
      <c r="C60" s="4" t="inlineStr">
        <is>
          <t>There may be circumstances that could prevent the Fund from achieving its investment objective and you may lose money by investing in the Fund.</t>
        </is>
      </c>
    </row>
    <row r="61">
      <c r="A61" s="4" t="inlineStr">
        <is>
          <t>Risk Not Insured Depository Institution [Text]</t>
        </is>
      </c>
      <c r="B61" s="4" t="inlineStr">
        <is>
          <t>rr_RiskNotInsuredDepositoryInstitution</t>
        </is>
      </c>
      <c r="C61" s="4" t="inlineStr">
        <is>
          <t>An investment in the Fund is not a deposit at a bank and is not insured or guaranteed by the Federal Deposit Insurance Corporation or any other government agency.</t>
        </is>
      </c>
    </row>
    <row r="62">
      <c r="A62" s="4" t="inlineStr">
        <is>
          <t>Bar Chart and Performance Table [Heading]</t>
        </is>
      </c>
      <c r="B62" s="4" t="inlineStr">
        <is>
          <t>rr_BarChartAndPerformanceTableHeading</t>
        </is>
      </c>
      <c r="C62" s="4" t="inlineStr">
        <is>
          <t>Performance</t>
        </is>
      </c>
    </row>
    <row r="63">
      <c r="A63" s="4" t="inlineStr">
        <is>
          <t>Performance Narrative [Text Block]</t>
        </is>
      </c>
      <c r="B63" s="4" t="inlineStr">
        <is>
          <t>rr_PerformanceNarrativeTextBlock</t>
        </is>
      </c>
      <c r="C63" s="4" t="inlineStr">
        <is>
          <t>The following performance information provides some indication of the risks of investing in the Fund. The bar chart shows changes in the performance of the Institutional Class shares of the Fund over the past year. The table below shows how the average annual total returns of the Fund’s Class A and Institutional Class compare over time to those of certain broad-based securities market indices. Class A shares commenced operations on April 30, 2018. Institutional Class shares commenced operations on April 2, 2018.Performance information represents only past performance, before and after taxes, and does not necessarily indicate future results. Updated performance information is available online at www.angeloakcapital.com or by calling (855) 751-4324 (toll free).</t>
        </is>
      </c>
    </row>
    <row r="64">
      <c r="A64" s="4" t="inlineStr">
        <is>
          <t>Performance Information Illustrates Variability of Returns [Text]</t>
        </is>
      </c>
      <c r="B64" s="4" t="inlineStr">
        <is>
          <t>rr_PerformanceInformationIllustratesVariabilityOfReturns</t>
        </is>
      </c>
      <c r="C64" s="4" t="inlineStr">
        <is>
          <t>The following performance information provides some indication of the risks of investing in the Fund.</t>
        </is>
      </c>
    </row>
    <row r="65">
      <c r="A65" s="4" t="inlineStr">
        <is>
          <t>Performance Availability Phone [Text]</t>
        </is>
      </c>
      <c r="B65" s="4" t="inlineStr">
        <is>
          <t>rr_PerformanceAvailabilityPhone</t>
        </is>
      </c>
      <c r="C65" s="4" t="inlineStr">
        <is>
          <t>(855) 751-4324</t>
        </is>
      </c>
    </row>
    <row r="66">
      <c r="A66" s="4" t="inlineStr">
        <is>
          <t>Performance Availability Website Address [Text]</t>
        </is>
      </c>
      <c r="B66" s="4" t="inlineStr">
        <is>
          <t>rr_PerformanceAvailabilityWebSiteAddress</t>
        </is>
      </c>
      <c r="C66" s="4" t="inlineStr">
        <is>
          <t>www.angeloakcapital.com</t>
        </is>
      </c>
    </row>
    <row r="67">
      <c r="A67" s="4" t="inlineStr">
        <is>
          <t>Performance Past Does Not Indicate Future [Text]</t>
        </is>
      </c>
      <c r="B67" s="4" t="inlineStr">
        <is>
          <t>rr_PerformancePastDoesNotIndicateFuture</t>
        </is>
      </c>
      <c r="C67" s="4" t="inlineStr">
        <is>
          <t>Performance information represents only past performance, before and after taxes, and does not necessarily indicate future results.</t>
        </is>
      </c>
    </row>
    <row r="68">
      <c r="A68" s="4" t="inlineStr">
        <is>
          <t>Bar Chart [Heading]</t>
        </is>
      </c>
      <c r="B68" s="4" t="inlineStr">
        <is>
          <t>rr_BarChartHeading</t>
        </is>
      </c>
      <c r="C68" s="4" t="inlineStr">
        <is>
          <t>Annual Total Returns for Institutional Class Shares (years ended December 31st)</t>
        </is>
      </c>
    </row>
    <row r="69">
      <c r="A69" s="4" t="inlineStr">
        <is>
          <t>Bar Chart Closing [Text Block]</t>
        </is>
      </c>
      <c r="B69" s="4" t="inlineStr">
        <is>
          <t>rr_BarChartClosingTextBlock</t>
        </is>
      </c>
      <c r="C69" s="4" t="inlineStr">
        <is>
          <t>The calendar year-to-date total return as of March 31, 2021 for the Fund’s Institutional Class shares was 0.46%.  During the period shown in the chart, the highest quarterly return was 4.11% (for the quarter ended June 30, 2020) and the lowest quarterly return was -3.72% (for the quarter ended March 31, 2020).</t>
        </is>
      </c>
    </row>
    <row r="70">
      <c r="A70" s="4" t="inlineStr">
        <is>
          <t>Year to Date Return, Label</t>
        </is>
      </c>
      <c r="B70" s="4" t="inlineStr">
        <is>
          <t>rr_YearToDateReturnLabel</t>
        </is>
      </c>
      <c r="C70" s="4" t="inlineStr">
        <is>
          <t>year-to-date total return</t>
        </is>
      </c>
    </row>
    <row r="71">
      <c r="A71" s="4" t="inlineStr">
        <is>
          <t>Bar Chart, Year to Date Return, Date</t>
        </is>
      </c>
      <c r="B71" s="4" t="inlineStr">
        <is>
          <t>rr_BarChartYearToDateReturnDate</t>
        </is>
      </c>
      <c r="C71" s="4" t="inlineStr">
        <is>
          <t>Mar. 31,
		2021</t>
        </is>
      </c>
    </row>
    <row r="72">
      <c r="A72" s="4" t="inlineStr">
        <is>
          <t>Bar Chart, Year to Date Return</t>
        </is>
      </c>
      <c r="B72" s="4" t="inlineStr">
        <is>
          <t>rr_BarChartYearToDateReturn</t>
        </is>
      </c>
      <c r="C72" s="4" t="inlineStr">
        <is>
          <t>0.46%</t>
        </is>
      </c>
    </row>
    <row r="73">
      <c r="A73" s="4" t="inlineStr">
        <is>
          <t>Highest Quarterly Return, Label</t>
        </is>
      </c>
      <c r="B73" s="4" t="inlineStr">
        <is>
          <t>rr_HighestQuarterlyReturnLabel</t>
        </is>
      </c>
      <c r="C73" s="4" t="inlineStr">
        <is>
          <t>highest quarterly return</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4.11%</t>
        </is>
      </c>
    </row>
    <row r="76">
      <c r="A76" s="4" t="inlineStr">
        <is>
          <t>Lowest Quarterly Return, Label</t>
        </is>
      </c>
      <c r="B76" s="4" t="inlineStr">
        <is>
          <t>rr_LowestQuarterlyReturnLabel</t>
        </is>
      </c>
      <c r="C76" s="4" t="inlineStr">
        <is>
          <t>lowest quarterly return</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3.72%)</t>
        </is>
      </c>
    </row>
    <row r="79">
      <c r="A79" s="4" t="inlineStr">
        <is>
          <t>Performance Table Heading</t>
        </is>
      </c>
      <c r="B79" s="4" t="inlineStr">
        <is>
          <t>rr_PerformanceTableHeading</t>
        </is>
      </c>
      <c r="C79" s="4" t="inlineStr">
        <is>
          <t>Angel Oak UltraShort Income Fund Average Annual Total Returns</t>
        </is>
      </c>
    </row>
    <row r="80">
      <c r="A80" s="4" t="inlineStr">
        <is>
          <t>Index No Deduction for Fees, Expenses, Taxes [Text]</t>
        </is>
      </c>
      <c r="B80" s="4" t="inlineStr">
        <is>
          <t>rr_IndexNoDeductionForFeesExpensesTaxes</t>
        </is>
      </c>
      <c r="C80" s="4" t="inlineStr">
        <is>
          <t>(reflects no deduction for fees, expenses, and taxes)</t>
        </is>
      </c>
    </row>
    <row r="81">
      <c r="A81" s="4" t="inlineStr">
        <is>
          <t>Performance Table Uses Highest Federal Rate</t>
        </is>
      </c>
      <c r="B81" s="4" t="inlineStr">
        <is>
          <t>rr_PerformanceTableUsesHighestFederalRate</t>
        </is>
      </c>
      <c r="C81" s="4" t="inlineStr">
        <is>
          <t>After-tax returns are calculated using the historical highest individual federal marginal income tax rates and do not reflect the impact of state and local taxes.</t>
        </is>
      </c>
    </row>
    <row r="82">
      <c r="A82" s="4" t="inlineStr">
        <is>
          <t>Performance Table Not Relevant to Tax Deferred</t>
        </is>
      </c>
      <c r="B82" s="4" t="inlineStr">
        <is>
          <t>rr_PerformanceTableNotRelevantToTaxDeferred</t>
        </is>
      </c>
      <c r="C82" s="4" t="inlineStr">
        <is>
          <t>After-tax returns shown are not relevant to investors who hold their Fund shares through tax-deferred arrangements such as 401(k) plans or individual retirement accounts.</t>
        </is>
      </c>
    </row>
    <row r="83">
      <c r="A83" s="4" t="inlineStr">
        <is>
          <t>Performance Table One Class of after Tax Shown [Text]</t>
        </is>
      </c>
      <c r="B83" s="4" t="inlineStr">
        <is>
          <t>rr_PerformanceTableOneClassOfAfterTaxShown</t>
        </is>
      </c>
      <c r="C83" s="4" t="inlineStr">
        <is>
          <t>After-tax returns are shown for Institutional Class only, and after-tax returns for other classes will vary.</t>
        </is>
      </c>
    </row>
    <row r="84">
      <c r="A84" s="4" t="inlineStr">
        <is>
          <t>Performance Table Explanation after Tax Higher</t>
        </is>
      </c>
      <c r="B84" s="4" t="inlineStr">
        <is>
          <t>rr_PerformanceTableExplanationAfterTaxHigher</t>
        </is>
      </c>
      <c r="C84" s="4" t="inlineStr">
        <is>
          <t>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85">
      <c r="A85" s="4" t="inlineStr">
        <is>
          <t>Angel Oak UltraShort Income Fund | Class A</t>
        </is>
      </c>
    </row>
    <row r="86">
      <c r="A86" s="3" t="inlineStr">
        <is>
          <t>Prospectus [Line Items]</t>
        </is>
      </c>
      <c r="B86" s="4" t="inlineStr">
        <is>
          <t>rr_ProspectusLineItems</t>
        </is>
      </c>
    </row>
    <row r="87">
      <c r="A87" s="4" t="inlineStr">
        <is>
          <t>Trading Symbol</t>
        </is>
      </c>
      <c r="B87" s="4" t="inlineStr">
        <is>
          <t>dei_TradingSymbol</t>
        </is>
      </c>
      <c r="C87" s="4" t="inlineStr">
        <is>
          <t>AOUAX</t>
        </is>
      </c>
    </row>
    <row r="88">
      <c r="A88" s="4" t="inlineStr">
        <is>
          <t>Maximum Sales Charge Imposed on Purchases (as a percentage of Offering Price)</t>
        </is>
      </c>
      <c r="B88" s="4" t="inlineStr">
        <is>
          <t>rr_MaximumSalesChargeImposedOnPurchasesOverOfferingPrice</t>
        </is>
      </c>
      <c r="C88" s="4" t="inlineStr">
        <is>
          <t xml:space="preserve">none
				</t>
        </is>
      </c>
    </row>
    <row r="89">
      <c r="A89" s="4" t="inlineStr">
        <is>
          <t>Maximum Deferred Sales Charge (as a percentage of Offering Price)</t>
        </is>
      </c>
      <c r="B89" s="4" t="inlineStr">
        <is>
          <t>rr_MaximumDeferredSalesChargeOverOfferingPrice</t>
        </is>
      </c>
      <c r="C89" s="4" t="inlineStr">
        <is>
          <t xml:space="preserve">none
				</t>
        </is>
      </c>
    </row>
    <row r="90">
      <c r="A90" s="4" t="inlineStr">
        <is>
          <t>Management Fees (as a percentage of Assets)</t>
        </is>
      </c>
      <c r="B90" s="4" t="inlineStr">
        <is>
          <t>rr_ManagementFeesOverAssets</t>
        </is>
      </c>
      <c r="C90" s="4" t="inlineStr">
        <is>
          <t>0.44%</t>
        </is>
      </c>
    </row>
    <row r="91">
      <c r="A91" s="4" t="inlineStr">
        <is>
          <t>Distribution and Service (12b-1) Fees</t>
        </is>
      </c>
      <c r="B91" s="4" t="inlineStr">
        <is>
          <t>rr_DistributionAndService12b1FeesOverAssets</t>
        </is>
      </c>
      <c r="C91" s="4" t="inlineStr">
        <is>
          <t>0.25%</t>
        </is>
      </c>
    </row>
    <row r="92">
      <c r="A92" s="4" t="inlineStr">
        <is>
          <t>Other Expenses (as a percentage of Assets):</t>
        </is>
      </c>
      <c r="B92" s="4" t="inlineStr">
        <is>
          <t>rr_OtherExpensesOverAssets</t>
        </is>
      </c>
      <c r="C92" s="4" t="inlineStr">
        <is>
          <t>0.10%</t>
        </is>
      </c>
    </row>
    <row r="93">
      <c r="A93" s="4" t="inlineStr">
        <is>
          <t>Acquired Fund Fees and Expenses</t>
        </is>
      </c>
      <c r="B93" s="4" t="inlineStr">
        <is>
          <t>rr_AcquiredFundFeesAndExpensesOverAssets</t>
        </is>
      </c>
      <c r="C93" s="4" t="inlineStr">
        <is>
          <t>0.02%</t>
        </is>
      </c>
    </row>
    <row r="94">
      <c r="A94" s="4" t="inlineStr">
        <is>
          <t>Expenses (as a percentage of Assets)</t>
        </is>
      </c>
      <c r="B94" s="4" t="inlineStr">
        <is>
          <t>rr_ExpensesOverAssets</t>
        </is>
      </c>
      <c r="C94" s="4" t="inlineStr">
        <is>
          <t>0.81%</t>
        </is>
      </c>
    </row>
    <row r="95">
      <c r="A95" s="4" t="inlineStr">
        <is>
          <t>Fee Waiver or Reimbursement</t>
        </is>
      </c>
      <c r="B95" s="4" t="inlineStr">
        <is>
          <t>rr_FeeWaiverOrReimbursementOverAssets</t>
        </is>
      </c>
      <c r="C95" s="4" t="inlineStr">
        <is>
          <t>(0.19%)</t>
        </is>
      </c>
      <c r="D95" s="4" t="inlineStr">
        <is>
          <t>[1]</t>
        </is>
      </c>
    </row>
    <row r="96">
      <c r="A96" s="4" t="inlineStr">
        <is>
          <t>Net Expenses (as a percentage of Assets)</t>
        </is>
      </c>
      <c r="B96" s="4" t="inlineStr">
        <is>
          <t>rr_NetExpensesOverAssets</t>
        </is>
      </c>
      <c r="C96" s="4" t="inlineStr">
        <is>
          <t>0.62%</t>
        </is>
      </c>
      <c r="D96" s="4" t="inlineStr">
        <is>
          <t>[1]</t>
        </is>
      </c>
    </row>
    <row r="97">
      <c r="A97" s="4" t="inlineStr">
        <is>
          <t>Expenses Deferred Charges [Text Block]</t>
        </is>
      </c>
      <c r="B97" s="4" t="inlineStr">
        <is>
          <t>rr_ExpensesDeferredChargesTextBlock</t>
        </is>
      </c>
      <c r="C97" s="4" t="inlineStr">
        <is>
          <t>There is no initial sales charge on purchases of Class A1 shares of $250,000 or more, however, a contingent deferred sales charge of up to 0.50% will be imposed if such Class A1 shares are redeemed within twelve (12) months of their purchase.</t>
        </is>
      </c>
    </row>
    <row r="98">
      <c r="A98" s="4" t="inlineStr">
        <is>
          <t>Expense Breakpoint Discounts [Text]</t>
        </is>
      </c>
      <c r="B98" s="4" t="inlineStr">
        <is>
          <t>rr_ExpenseBreakpointDiscounts</t>
        </is>
      </c>
      <c r="C98" s="4" t="inlineStr">
        <is>
          <t>You may qualify for sales charge discounts or waivers if you and your family invest, or agree to invest in the future, at least $100,000 in Class A1 shares of the Fund.</t>
        </is>
      </c>
    </row>
    <row r="99">
      <c r="A99" s="4" t="inlineStr">
        <is>
          <t>Expense Breakpoint, Minimum Investment Required [Amount]</t>
        </is>
      </c>
      <c r="B99" s="4" t="inlineStr">
        <is>
          <t>rr_ExpenseBreakpointMinimumInvestmentRequiredAmount</t>
        </is>
      </c>
      <c r="C99" s="5" t="n">
        <v>100000</v>
      </c>
    </row>
    <row r="100">
      <c r="A100" s="4" t="inlineStr">
        <is>
          <t>Expense Example, with Redemption, 1 Year</t>
        </is>
      </c>
      <c r="B100" s="4" t="inlineStr">
        <is>
          <t>rr_ExpenseExampleYear01</t>
        </is>
      </c>
      <c r="C100" s="6" t="n">
        <v>63</v>
      </c>
    </row>
    <row r="101">
      <c r="A101" s="4" t="inlineStr">
        <is>
          <t>Expense Example, with Redemption, 3 Years</t>
        </is>
      </c>
      <c r="B101" s="4" t="inlineStr">
        <is>
          <t>rr_ExpenseExampleYear03</t>
        </is>
      </c>
      <c r="C101" s="6" t="n">
        <v>240</v>
      </c>
    </row>
    <row r="102">
      <c r="A102" s="4" t="inlineStr">
        <is>
          <t>Expense Example, with Redemption, 5 Years</t>
        </is>
      </c>
      <c r="B102" s="4" t="inlineStr">
        <is>
          <t>rr_ExpenseExampleYear05</t>
        </is>
      </c>
      <c r="C102" s="6" t="n">
        <v>431</v>
      </c>
    </row>
    <row r="103">
      <c r="A103" s="4" t="inlineStr">
        <is>
          <t>Expense Example, with Redemption, 10 Years</t>
        </is>
      </c>
      <c r="B103" s="4" t="inlineStr">
        <is>
          <t>rr_ExpenseExampleYear10</t>
        </is>
      </c>
      <c r="C103" s="6" t="n">
        <v>984</v>
      </c>
    </row>
    <row r="104">
      <c r="A104" s="4" t="inlineStr">
        <is>
          <t>Expense Example, No Redemption, 1 Year</t>
        </is>
      </c>
      <c r="B104" s="4" t="inlineStr">
        <is>
          <t>rr_ExpenseExampleNoRedemptionYear01</t>
        </is>
      </c>
      <c r="C104" s="6" t="n">
        <v>63</v>
      </c>
    </row>
    <row r="105">
      <c r="A105" s="4" t="inlineStr">
        <is>
          <t>Expense Example, No Redemption, 3 Years</t>
        </is>
      </c>
      <c r="B105" s="4" t="inlineStr">
        <is>
          <t>rr_ExpenseExampleNoRedemptionYear03</t>
        </is>
      </c>
      <c r="C105" s="6" t="n">
        <v>240</v>
      </c>
    </row>
    <row r="106">
      <c r="A106" s="4" t="inlineStr">
        <is>
          <t>Expense Example, No Redemption, 5 Years</t>
        </is>
      </c>
      <c r="B106" s="4" t="inlineStr">
        <is>
          <t>rr_ExpenseExampleNoRedemptionYear05</t>
        </is>
      </c>
      <c r="C106" s="6" t="n">
        <v>431</v>
      </c>
    </row>
    <row r="107">
      <c r="A107" s="4" t="inlineStr">
        <is>
          <t>Expense Example, No Redemption, 10 Years</t>
        </is>
      </c>
      <c r="B107" s="4" t="inlineStr">
        <is>
          <t>rr_ExpenseExampleNoRedemptionYear10</t>
        </is>
      </c>
      <c r="C107" s="5" t="n">
        <v>984</v>
      </c>
    </row>
    <row r="108">
      <c r="A108" s="4" t="inlineStr">
        <is>
          <t>Label</t>
        </is>
      </c>
      <c r="B108" s="4" t="inlineStr">
        <is>
          <t>rr_AverageAnnualReturnLabel</t>
        </is>
      </c>
      <c r="C108" s="4" t="inlineStr">
        <is>
          <t>– Return Before Taxes</t>
        </is>
      </c>
    </row>
    <row r="109">
      <c r="A109" s="4" t="inlineStr">
        <is>
          <t>1 Year</t>
        </is>
      </c>
      <c r="B109" s="4" t="inlineStr">
        <is>
          <t>rr_AverageAnnualReturnYear01</t>
        </is>
      </c>
      <c r="C109" s="4" t="inlineStr">
        <is>
          <t>1.63%</t>
        </is>
      </c>
    </row>
    <row r="110">
      <c r="A110" s="4" t="inlineStr">
        <is>
          <t>Since Inception</t>
        </is>
      </c>
      <c r="B110" s="4" t="inlineStr">
        <is>
          <t>rr_AverageAnnualReturnSinceInception</t>
        </is>
      </c>
      <c r="C110" s="4" t="inlineStr">
        <is>
          <t>2.71%</t>
        </is>
      </c>
    </row>
    <row r="111">
      <c r="A111" s="4" t="inlineStr">
        <is>
          <t>Inception Date</t>
        </is>
      </c>
      <c r="B111" s="4" t="inlineStr">
        <is>
          <t>rr_AverageAnnualReturnInceptionDate</t>
        </is>
      </c>
      <c r="C111" s="4" t="inlineStr">
        <is>
          <t>Apr. 30,
		2018</t>
        </is>
      </c>
    </row>
    <row r="112">
      <c r="A112" s="4" t="inlineStr">
        <is>
          <t>Angel Oak UltraShort Income Fund | Class A | Bloomberg Barclays U.S. Treasury Bill: 9-12 Months Index (reflects no deduction for fees, expenses, and taxes)</t>
        </is>
      </c>
    </row>
    <row r="113">
      <c r="A113" s="3" t="inlineStr">
        <is>
          <t>Prospectus [Line Items]</t>
        </is>
      </c>
      <c r="B113" s="4" t="inlineStr">
        <is>
          <t>rr_ProspectusLineItems</t>
        </is>
      </c>
    </row>
    <row r="114">
      <c r="A114" s="4" t="inlineStr">
        <is>
          <t>Label</t>
        </is>
      </c>
      <c r="B114" s="4" t="inlineStr">
        <is>
          <t>rr_AverageAnnualReturnLabel</t>
        </is>
      </c>
      <c r="C114" s="4" t="inlineStr">
        <is>
          <t>Bloomberg Barclays U.S. Treasury Bill: 9-12 Months Index (reflects no deduction for fees, expenses, and taxes)</t>
        </is>
      </c>
    </row>
    <row r="115">
      <c r="A115" s="4" t="inlineStr">
        <is>
          <t>1 Year</t>
        </is>
      </c>
      <c r="B115" s="4" t="inlineStr">
        <is>
          <t>rr_AverageAnnualReturnYear01</t>
        </is>
      </c>
      <c r="C115" s="4" t="inlineStr">
        <is>
          <t>1.69%</t>
        </is>
      </c>
    </row>
    <row r="116">
      <c r="A116" s="4" t="inlineStr">
        <is>
          <t>Since Inception</t>
        </is>
      </c>
      <c r="B116" s="4" t="inlineStr">
        <is>
          <t>rr_AverageAnnualReturnSinceInception</t>
        </is>
      </c>
      <c r="C116" s="4" t="inlineStr">
        <is>
          <t>2.28%</t>
        </is>
      </c>
    </row>
    <row r="117">
      <c r="A117" s="4" t="inlineStr">
        <is>
          <t>Inception Date</t>
        </is>
      </c>
      <c r="B117" s="4" t="inlineStr">
        <is>
          <t>rr_AverageAnnualReturnInceptionDate</t>
        </is>
      </c>
      <c r="C117" s="4" t="inlineStr">
        <is>
          <t>Apr. 30,
		2018</t>
        </is>
      </c>
    </row>
    <row r="118">
      <c r="A118" s="4" t="inlineStr">
        <is>
          <t>Angel Oak UltraShort Income Fund | Class C</t>
        </is>
      </c>
    </row>
    <row r="119">
      <c r="A119" s="3" t="inlineStr">
        <is>
          <t>Prospectus [Line Items]</t>
        </is>
      </c>
      <c r="B119" s="4" t="inlineStr">
        <is>
          <t>rr_ProspectusLineItems</t>
        </is>
      </c>
    </row>
    <row r="120">
      <c r="A120" s="4" t="inlineStr">
        <is>
          <t>Trading Symbol</t>
        </is>
      </c>
      <c r="B120" s="4" t="inlineStr">
        <is>
          <t>dei_TradingSymbol</t>
        </is>
      </c>
      <c r="C120" s="4" t="inlineStr">
        <is>
          <t>AOUCX</t>
        </is>
      </c>
    </row>
    <row r="121">
      <c r="A121" s="4" t="inlineStr">
        <is>
          <t>Maximum Sales Charge Imposed on Purchases (as a percentage of Offering Price)</t>
        </is>
      </c>
      <c r="B121" s="4" t="inlineStr">
        <is>
          <t>rr_MaximumSalesChargeImposedOnPurchasesOverOfferingPrice</t>
        </is>
      </c>
      <c r="C121" s="4" t="inlineStr">
        <is>
          <t>1.50%</t>
        </is>
      </c>
    </row>
    <row r="122">
      <c r="A122" s="4" t="inlineStr">
        <is>
          <t>Maximum Deferred Sales Charge (as a percentage of Offering Price)</t>
        </is>
      </c>
      <c r="B122" s="4" t="inlineStr">
        <is>
          <t>rr_MaximumDeferredSalesChargeOverOfferingPrice</t>
        </is>
      </c>
      <c r="C122" s="4" t="inlineStr">
        <is>
          <t>0.50%</t>
        </is>
      </c>
      <c r="D122" s="4" t="inlineStr">
        <is>
          <t>[2]</t>
        </is>
      </c>
    </row>
    <row r="123">
      <c r="A123" s="4" t="inlineStr">
        <is>
          <t>Management Fees (as a percentage of Assets)</t>
        </is>
      </c>
      <c r="B123" s="4" t="inlineStr">
        <is>
          <t>rr_ManagementFeesOverAssets</t>
        </is>
      </c>
      <c r="C123" s="4" t="inlineStr">
        <is>
          <t>0.44%</t>
        </is>
      </c>
    </row>
    <row r="124">
      <c r="A124" s="4" t="inlineStr">
        <is>
          <t>Distribution and Service (12b-1) Fees</t>
        </is>
      </c>
      <c r="B124" s="4" t="inlineStr">
        <is>
          <t>rr_DistributionAndService12b1FeesOverAssets</t>
        </is>
      </c>
      <c r="C124" s="4" t="inlineStr">
        <is>
          <t>0.25%</t>
        </is>
      </c>
      <c r="D124" s="4" t="inlineStr">
        <is>
          <t>[3]</t>
        </is>
      </c>
    </row>
    <row r="125">
      <c r="A125" s="4" t="inlineStr">
        <is>
          <t>Other Expenses (as a percentage of Assets):</t>
        </is>
      </c>
      <c r="B125" s="4" t="inlineStr">
        <is>
          <t>rr_OtherExpensesOverAssets</t>
        </is>
      </c>
      <c r="C125" s="4" t="inlineStr">
        <is>
          <t>0.10%</t>
        </is>
      </c>
    </row>
    <row r="126">
      <c r="A126" s="4" t="inlineStr">
        <is>
          <t>Acquired Fund Fees and Expenses</t>
        </is>
      </c>
      <c r="B126" s="4" t="inlineStr">
        <is>
          <t>rr_AcquiredFundFeesAndExpensesOverAssets</t>
        </is>
      </c>
      <c r="C126" s="4" t="inlineStr">
        <is>
          <t>0.02%</t>
        </is>
      </c>
    </row>
    <row r="127">
      <c r="A127" s="4" t="inlineStr">
        <is>
          <t>Expenses (as a percentage of Assets)</t>
        </is>
      </c>
      <c r="B127" s="4" t="inlineStr">
        <is>
          <t>rr_ExpensesOverAssets</t>
        </is>
      </c>
      <c r="C127" s="4" t="inlineStr">
        <is>
          <t>0.81%</t>
        </is>
      </c>
      <c r="D127" s="4" t="inlineStr">
        <is>
          <t>[3]</t>
        </is>
      </c>
    </row>
    <row r="128">
      <c r="A128" s="4" t="inlineStr">
        <is>
          <t>Fee Waiver or Reimbursement</t>
        </is>
      </c>
      <c r="B128" s="4" t="inlineStr">
        <is>
          <t>rr_FeeWaiverOrReimbursementOverAssets</t>
        </is>
      </c>
      <c r="C128" s="4" t="inlineStr">
        <is>
          <t>(0.19%)</t>
        </is>
      </c>
      <c r="D128" s="4" t="inlineStr">
        <is>
          <t>[1]</t>
        </is>
      </c>
    </row>
    <row r="129">
      <c r="A129" s="4" t="inlineStr">
        <is>
          <t>Net Expenses (as a percentage of Assets)</t>
        </is>
      </c>
      <c r="B129" s="4" t="inlineStr">
        <is>
          <t>rr_NetExpensesOverAssets</t>
        </is>
      </c>
      <c r="C129" s="4" t="inlineStr">
        <is>
          <t>0.62%</t>
        </is>
      </c>
      <c r="D129" s="4" t="inlineStr">
        <is>
          <t>[1],[3]</t>
        </is>
      </c>
    </row>
    <row r="130">
      <c r="A130" s="4" t="inlineStr">
        <is>
          <t>Expense Example, with Redemption, 1 Year</t>
        </is>
      </c>
      <c r="B130" s="4" t="inlineStr">
        <is>
          <t>rr_ExpenseExampleYear01</t>
        </is>
      </c>
      <c r="C130" s="5" t="n">
        <v>264</v>
      </c>
    </row>
    <row r="131">
      <c r="A131" s="4" t="inlineStr">
        <is>
          <t>Expense Example, with Redemption, 3 Years</t>
        </is>
      </c>
      <c r="B131" s="4" t="inlineStr">
        <is>
          <t>rr_ExpenseExampleYear03</t>
        </is>
      </c>
      <c r="C131" s="6" t="n">
        <v>386</v>
      </c>
    </row>
    <row r="132">
      <c r="A132" s="4" t="inlineStr">
        <is>
          <t>Expense Example, with Redemption, 5 Years</t>
        </is>
      </c>
      <c r="B132" s="4" t="inlineStr">
        <is>
          <t>rr_ExpenseExampleYear05</t>
        </is>
      </c>
      <c r="C132" s="6" t="n">
        <v>574</v>
      </c>
    </row>
    <row r="133">
      <c r="A133" s="4" t="inlineStr">
        <is>
          <t>Expense Example, with Redemption, 10 Years</t>
        </is>
      </c>
      <c r="B133" s="4" t="inlineStr">
        <is>
          <t>rr_ExpenseExampleYear10</t>
        </is>
      </c>
      <c r="C133" s="6" t="n">
        <v>1119</v>
      </c>
    </row>
    <row r="134">
      <c r="A134" s="4" t="inlineStr">
        <is>
          <t>Expense Example, No Redemption, 1 Year</t>
        </is>
      </c>
      <c r="B134" s="4" t="inlineStr">
        <is>
          <t>rr_ExpenseExampleNoRedemptionYear01</t>
        </is>
      </c>
      <c r="C134" s="6" t="n">
        <v>212</v>
      </c>
    </row>
    <row r="135">
      <c r="A135" s="4" t="inlineStr">
        <is>
          <t>Expense Example, No Redemption, 3 Years</t>
        </is>
      </c>
      <c r="B135" s="4" t="inlineStr">
        <is>
          <t>rr_ExpenseExampleNoRedemptionYear03</t>
        </is>
      </c>
      <c r="C135" s="6" t="n">
        <v>386</v>
      </c>
    </row>
    <row r="136">
      <c r="A136" s="4" t="inlineStr">
        <is>
          <t>Expense Example, No Redemption, 5 Years</t>
        </is>
      </c>
      <c r="B136" s="4" t="inlineStr">
        <is>
          <t>rr_ExpenseExampleNoRedemptionYear05</t>
        </is>
      </c>
      <c r="C136" s="6" t="n">
        <v>574</v>
      </c>
    </row>
    <row r="137">
      <c r="A137" s="4" t="inlineStr">
        <is>
          <t>Expense Example, No Redemption, 10 Years</t>
        </is>
      </c>
      <c r="B137" s="4" t="inlineStr">
        <is>
          <t>rr_ExpenseExampleNoRedemptionYear10</t>
        </is>
      </c>
      <c r="C137" s="5" t="n">
        <v>1119</v>
      </c>
    </row>
    <row r="138">
      <c r="A138" s="4" t="inlineStr">
        <is>
          <t>Angel Oak UltraShort Income Fund | Institutional Class</t>
        </is>
      </c>
    </row>
    <row r="139">
      <c r="A139" s="3" t="inlineStr">
        <is>
          <t>Prospectus [Line Items]</t>
        </is>
      </c>
      <c r="B139" s="4" t="inlineStr">
        <is>
          <t>rr_ProspectusLineItems</t>
        </is>
      </c>
    </row>
    <row r="140">
      <c r="A140" s="4" t="inlineStr">
        <is>
          <t>Trading Symbol</t>
        </is>
      </c>
      <c r="B140" s="4" t="inlineStr">
        <is>
          <t>dei_TradingSymbol</t>
        </is>
      </c>
      <c r="C140" s="4" t="inlineStr">
        <is>
          <t>AOUIX</t>
        </is>
      </c>
    </row>
    <row r="141">
      <c r="A141" s="4" t="inlineStr">
        <is>
          <t>Maximum Sales Charge Imposed on Purchases (as a percentage of Offering Price)</t>
        </is>
      </c>
      <c r="B141" s="4" t="inlineStr">
        <is>
          <t>rr_MaximumSalesChargeImposedOnPurchasesOverOfferingPrice</t>
        </is>
      </c>
      <c r="C141" s="4" t="inlineStr">
        <is>
          <t xml:space="preserve">none
				</t>
        </is>
      </c>
    </row>
    <row r="142">
      <c r="A142" s="4" t="inlineStr">
        <is>
          <t>Maximum Deferred Sales Charge (as a percentage of Offering Price)</t>
        </is>
      </c>
      <c r="B142" s="4" t="inlineStr">
        <is>
          <t>rr_MaximumDeferredSalesChargeOverOfferingPrice</t>
        </is>
      </c>
      <c r="C142" s="4" t="inlineStr">
        <is>
          <t xml:space="preserve">none
				</t>
        </is>
      </c>
    </row>
    <row r="143">
      <c r="A143" s="4" t="inlineStr">
        <is>
          <t>Management Fees (as a percentage of Assets)</t>
        </is>
      </c>
      <c r="B143" s="4" t="inlineStr">
        <is>
          <t>rr_ManagementFeesOverAssets</t>
        </is>
      </c>
      <c r="C143" s="4" t="inlineStr">
        <is>
          <t>0.44%</t>
        </is>
      </c>
    </row>
    <row r="144">
      <c r="A144" s="4" t="inlineStr">
        <is>
          <t>Distribution and Service (12b-1) Fees</t>
        </is>
      </c>
      <c r="B144" s="4" t="inlineStr">
        <is>
          <t>rr_DistributionAndService12b1FeesOverAssets</t>
        </is>
      </c>
      <c r="C144" s="4" t="inlineStr">
        <is>
          <t xml:space="preserve">none
				</t>
        </is>
      </c>
    </row>
    <row r="145">
      <c r="A145" s="4" t="inlineStr">
        <is>
          <t>Other Expenses (as a percentage of Assets):</t>
        </is>
      </c>
      <c r="B145" s="4" t="inlineStr">
        <is>
          <t>rr_OtherExpensesOverAssets</t>
        </is>
      </c>
      <c r="C145" s="4" t="inlineStr">
        <is>
          <t>0.10%</t>
        </is>
      </c>
    </row>
    <row r="146">
      <c r="A146" s="4" t="inlineStr">
        <is>
          <t>Acquired Fund Fees and Expenses</t>
        </is>
      </c>
      <c r="B146" s="4" t="inlineStr">
        <is>
          <t>rr_AcquiredFundFeesAndExpensesOverAssets</t>
        </is>
      </c>
      <c r="C146" s="4" t="inlineStr">
        <is>
          <t>0.02%</t>
        </is>
      </c>
    </row>
    <row r="147">
      <c r="A147" s="4" t="inlineStr">
        <is>
          <t>Expenses (as a percentage of Assets)</t>
        </is>
      </c>
      <c r="B147" s="4" t="inlineStr">
        <is>
          <t>rr_ExpensesOverAssets</t>
        </is>
      </c>
      <c r="C147" s="4" t="inlineStr">
        <is>
          <t>0.56%</t>
        </is>
      </c>
    </row>
    <row r="148">
      <c r="A148" s="4" t="inlineStr">
        <is>
          <t>Fee Waiver or Reimbursement</t>
        </is>
      </c>
      <c r="B148" s="4" t="inlineStr">
        <is>
          <t>rr_FeeWaiverOrReimbursementOverAssets</t>
        </is>
      </c>
      <c r="C148" s="4" t="inlineStr">
        <is>
          <t>(0.19%)</t>
        </is>
      </c>
      <c r="D148" s="4" t="inlineStr">
        <is>
          <t>[1]</t>
        </is>
      </c>
    </row>
    <row r="149">
      <c r="A149" s="4" t="inlineStr">
        <is>
          <t>Net Expenses (as a percentage of Assets)</t>
        </is>
      </c>
      <c r="B149" s="4" t="inlineStr">
        <is>
          <t>rr_NetExpensesOverAssets</t>
        </is>
      </c>
      <c r="C149" s="4" t="inlineStr">
        <is>
          <t>0.37%</t>
        </is>
      </c>
      <c r="D149" s="4" t="inlineStr">
        <is>
          <t>[1]</t>
        </is>
      </c>
    </row>
    <row r="150">
      <c r="A150" s="4" t="inlineStr">
        <is>
          <t>Expense Example, with Redemption, 1 Year</t>
        </is>
      </c>
      <c r="B150" s="4" t="inlineStr">
        <is>
          <t>rr_ExpenseExampleYear01</t>
        </is>
      </c>
      <c r="C150" s="5" t="n">
        <v>38</v>
      </c>
    </row>
    <row r="151">
      <c r="A151" s="4" t="inlineStr">
        <is>
          <t>Expense Example, with Redemption, 3 Years</t>
        </is>
      </c>
      <c r="B151" s="4" t="inlineStr">
        <is>
          <t>rr_ExpenseExampleYear03</t>
        </is>
      </c>
      <c r="C151" s="6" t="n">
        <v>160</v>
      </c>
    </row>
    <row r="152">
      <c r="A152" s="4" t="inlineStr">
        <is>
          <t>Expense Example, with Redemption, 5 Years</t>
        </is>
      </c>
      <c r="B152" s="4" t="inlineStr">
        <is>
          <t>rr_ExpenseExampleYear05</t>
        </is>
      </c>
      <c r="C152" s="6" t="n">
        <v>294</v>
      </c>
    </row>
    <row r="153">
      <c r="A153" s="4" t="inlineStr">
        <is>
          <t>Expense Example, with Redemption, 10 Years</t>
        </is>
      </c>
      <c r="B153" s="4" t="inlineStr">
        <is>
          <t>rr_ExpenseExampleYear10</t>
        </is>
      </c>
      <c r="C153" s="6" t="n">
        <v>683</v>
      </c>
    </row>
    <row r="154">
      <c r="A154" s="4" t="inlineStr">
        <is>
          <t>Expense Example, No Redemption, 1 Year</t>
        </is>
      </c>
      <c r="B154" s="4" t="inlineStr">
        <is>
          <t>rr_ExpenseExampleNoRedemptionYear01</t>
        </is>
      </c>
      <c r="C154" s="6" t="n">
        <v>38</v>
      </c>
    </row>
    <row r="155">
      <c r="A155" s="4" t="inlineStr">
        <is>
          <t>Expense Example, No Redemption, 3 Years</t>
        </is>
      </c>
      <c r="B155" s="4" t="inlineStr">
        <is>
          <t>rr_ExpenseExampleNoRedemptionYear03</t>
        </is>
      </c>
      <c r="C155" s="6" t="n">
        <v>160</v>
      </c>
    </row>
    <row r="156">
      <c r="A156" s="4" t="inlineStr">
        <is>
          <t>Expense Example, No Redemption, 5 Years</t>
        </is>
      </c>
      <c r="B156" s="4" t="inlineStr">
        <is>
          <t>rr_ExpenseExampleNoRedemptionYear05</t>
        </is>
      </c>
      <c r="C156" s="6" t="n">
        <v>294</v>
      </c>
    </row>
    <row r="157">
      <c r="A157" s="4" t="inlineStr">
        <is>
          <t>Expense Example, No Redemption, 10 Years</t>
        </is>
      </c>
      <c r="B157" s="4" t="inlineStr">
        <is>
          <t>rr_ExpenseExampleNoRedemptionYear10</t>
        </is>
      </c>
      <c r="C157" s="5" t="n">
        <v>683</v>
      </c>
    </row>
    <row r="158">
      <c r="A158" s="4" t="inlineStr">
        <is>
          <t>Annual Return 2019</t>
        </is>
      </c>
      <c r="B158" s="4" t="inlineStr">
        <is>
          <t>rr_AnnualReturn2019</t>
        </is>
      </c>
      <c r="C158" s="4" t="inlineStr">
        <is>
          <t>4.06%</t>
        </is>
      </c>
    </row>
    <row r="159">
      <c r="A159" s="4" t="inlineStr">
        <is>
          <t>Annual Return 2020</t>
        </is>
      </c>
      <c r="B159" s="4" t="inlineStr">
        <is>
          <t>rr_AnnualReturn2020</t>
        </is>
      </c>
      <c r="C159" s="4" t="inlineStr">
        <is>
          <t>1.98%</t>
        </is>
      </c>
    </row>
    <row r="160">
      <c r="A160" s="4" t="inlineStr">
        <is>
          <t>Label</t>
        </is>
      </c>
      <c r="B160" s="4" t="inlineStr">
        <is>
          <t>rr_AverageAnnualReturnLabel</t>
        </is>
      </c>
      <c r="C160" s="4" t="inlineStr">
        <is>
          <t>– Return Before Taxes</t>
        </is>
      </c>
    </row>
    <row r="161">
      <c r="A161" s="4" t="inlineStr">
        <is>
          <t>1 Year</t>
        </is>
      </c>
      <c r="B161" s="4" t="inlineStr">
        <is>
          <t>rr_AverageAnnualReturnYear01</t>
        </is>
      </c>
      <c r="C161" s="4" t="inlineStr">
        <is>
          <t>1.98%</t>
        </is>
      </c>
    </row>
    <row r="162">
      <c r="A162" s="4" t="inlineStr">
        <is>
          <t>Since Inception</t>
        </is>
      </c>
      <c r="B162" s="4" t="inlineStr">
        <is>
          <t>rr_AverageAnnualReturnSinceInception</t>
        </is>
      </c>
      <c r="C162" s="4" t="inlineStr">
        <is>
          <t>3.02%</t>
        </is>
      </c>
    </row>
    <row r="163">
      <c r="A163" s="4" t="inlineStr">
        <is>
          <t>Inception Date</t>
        </is>
      </c>
      <c r="B163" s="4" t="inlineStr">
        <is>
          <t>rr_AverageAnnualReturnInceptionDate</t>
        </is>
      </c>
      <c r="C163" s="4" t="inlineStr">
        <is>
          <t>Apr. 2,
		2018</t>
        </is>
      </c>
    </row>
    <row r="164">
      <c r="A164" s="4" t="inlineStr">
        <is>
          <t>Angel Oak UltraShort Income Fund | Institutional Class | After Taxes on Distributions</t>
        </is>
      </c>
    </row>
    <row r="165">
      <c r="A165" s="3" t="inlineStr">
        <is>
          <t>Prospectus [Line Items]</t>
        </is>
      </c>
      <c r="B165" s="4" t="inlineStr">
        <is>
          <t>rr_ProspectusLineItems</t>
        </is>
      </c>
    </row>
    <row r="166">
      <c r="A166" s="4" t="inlineStr">
        <is>
          <t>Label</t>
        </is>
      </c>
      <c r="B166" s="4" t="inlineStr">
        <is>
          <t>rr_AverageAnnualReturnLabel</t>
        </is>
      </c>
      <c r="C166" s="4" t="inlineStr">
        <is>
          <t>– Return After Taxes on Distributions1</t>
        </is>
      </c>
      <c r="D166" s="4" t="inlineStr">
        <is>
          <t>[4]</t>
        </is>
      </c>
    </row>
    <row r="167">
      <c r="A167" s="4" t="inlineStr">
        <is>
          <t>1 Year</t>
        </is>
      </c>
      <c r="B167" s="4" t="inlineStr">
        <is>
          <t>rr_AverageAnnualReturnYear01</t>
        </is>
      </c>
      <c r="C167" s="4" t="inlineStr">
        <is>
          <t>1.05%</t>
        </is>
      </c>
      <c r="D167" s="4" t="inlineStr">
        <is>
          <t>[4]</t>
        </is>
      </c>
    </row>
    <row r="168">
      <c r="A168" s="4" t="inlineStr">
        <is>
          <t>Since Inception</t>
        </is>
      </c>
      <c r="B168" s="4" t="inlineStr">
        <is>
          <t>rr_AverageAnnualReturnSinceInception</t>
        </is>
      </c>
      <c r="C168" s="4" t="inlineStr">
        <is>
          <t>1.88%</t>
        </is>
      </c>
      <c r="D168" s="4" t="inlineStr">
        <is>
          <t>[4]</t>
        </is>
      </c>
    </row>
    <row r="169">
      <c r="A169" s="4" t="inlineStr">
        <is>
          <t>Angel Oak UltraShort Income Fund | Institutional Class | After Taxes on Distributions and Sales</t>
        </is>
      </c>
    </row>
    <row r="170">
      <c r="A170" s="3" t="inlineStr">
        <is>
          <t>Prospectus [Line Items]</t>
        </is>
      </c>
      <c r="B170" s="4" t="inlineStr">
        <is>
          <t>rr_ProspectusLineItems</t>
        </is>
      </c>
    </row>
    <row r="171">
      <c r="A171" s="4" t="inlineStr">
        <is>
          <t>Label</t>
        </is>
      </c>
      <c r="B171" s="4" t="inlineStr">
        <is>
          <t>rr_AverageAnnualReturnLabel</t>
        </is>
      </c>
      <c r="C171" s="4" t="inlineStr">
        <is>
          <t>– Return After Taxes on Distributions and Sale of Fund Shares1</t>
        </is>
      </c>
      <c r="D171" s="4" t="inlineStr">
        <is>
          <t>[4]</t>
        </is>
      </c>
    </row>
    <row r="172">
      <c r="A172" s="4" t="inlineStr">
        <is>
          <t>1 Year</t>
        </is>
      </c>
      <c r="B172" s="4" t="inlineStr">
        <is>
          <t>rr_AverageAnnualReturnYear01</t>
        </is>
      </c>
      <c r="C172" s="4" t="inlineStr">
        <is>
          <t>1.16%</t>
        </is>
      </c>
      <c r="D172" s="4" t="inlineStr">
        <is>
          <t>[4]</t>
        </is>
      </c>
    </row>
    <row r="173">
      <c r="A173" s="4" t="inlineStr">
        <is>
          <t>Since Inception</t>
        </is>
      </c>
      <c r="B173" s="4" t="inlineStr">
        <is>
          <t>rr_AverageAnnualReturnSinceInception</t>
        </is>
      </c>
      <c r="C173" s="4" t="inlineStr">
        <is>
          <t>1.82%</t>
        </is>
      </c>
      <c r="D173" s="4" t="inlineStr">
        <is>
          <t>[4]</t>
        </is>
      </c>
    </row>
    <row r="174">
      <c r="A174" s="4" t="inlineStr">
        <is>
          <t>Angel Oak UltraShort Income Fund | Institutional Class | Bloomberg Barclays U.S. Treasury Bill: 9-12 Months Index (reflects no deduction for fees, expenses, and taxes)</t>
        </is>
      </c>
    </row>
    <row r="175">
      <c r="A175" s="3" t="inlineStr">
        <is>
          <t>Prospectus [Line Items]</t>
        </is>
      </c>
      <c r="B175" s="4" t="inlineStr">
        <is>
          <t>rr_ProspectusLineItems</t>
        </is>
      </c>
    </row>
    <row r="176">
      <c r="A176" s="4" t="inlineStr">
        <is>
          <t>Label</t>
        </is>
      </c>
      <c r="B176" s="4" t="inlineStr">
        <is>
          <t>rr_AverageAnnualReturnLabel</t>
        </is>
      </c>
      <c r="C176" s="4" t="inlineStr">
        <is>
          <t>Bloomberg Barclays U.S. Treasury Bill: 9-12 Months Index (reflects no deduction for fees, expenses, and taxes)</t>
        </is>
      </c>
    </row>
    <row r="177">
      <c r="A177" s="4" t="inlineStr">
        <is>
          <t>1 Year</t>
        </is>
      </c>
      <c r="B177" s="4" t="inlineStr">
        <is>
          <t>rr_AverageAnnualReturnYear01</t>
        </is>
      </c>
      <c r="C177" s="4" t="inlineStr">
        <is>
          <t>1.69%</t>
        </is>
      </c>
    </row>
    <row r="178">
      <c r="A178" s="4" t="inlineStr">
        <is>
          <t>Since Inception</t>
        </is>
      </c>
      <c r="B178" s="4" t="inlineStr">
        <is>
          <t>rr_AverageAnnualReturnSinceInception</t>
        </is>
      </c>
      <c r="C178" s="4" t="inlineStr">
        <is>
          <t>2.24%</t>
        </is>
      </c>
    </row>
    <row r="179">
      <c r="A179" s="4" t="inlineStr">
        <is>
          <t>Inception Date</t>
        </is>
      </c>
      <c r="B179" s="4" t="inlineStr">
        <is>
          <t>rr_AverageAnnualReturnInceptionDate</t>
        </is>
      </c>
      <c r="C179" s="4" t="inlineStr">
        <is>
          <t>Apr. 2,
		2018</t>
        </is>
      </c>
    </row>
    <row r="180"/>
    <row r="181">
      <c r="A181" s="4" t="inlineStr">
        <is>
          <t>[1]</t>
        </is>
      </c>
      <c r="B181" s="4" t="inlineStr">
        <is>
          <t>Angel Oak Capital Advisors, LLC (the “Adviser”) has contractually agreed to waive its fees and/or reimburse certain expenses (exclusive of any front-end sales loads, taxes, interest on borrowings, dividends on securities sold short, brokerage commissions, 12b-1 fees, acquired fund fees and expenses, expenses incurred in connection with any merger or reorganization and extraordinary expenses) to limit the Total Annual Fund Operating Expenses After Fee Waiver/Expense Reimbursement to 0.35% of the Fund’s average daily net assets (the “Expense Limit”) through May 31, 2022. The contractual arrangement may only be changed or eliminated by the Board of Trustees upon 60 days’ written notice to the Adviser. The Adviser may recoup from the Fund any waived amount or reimbursed expenses pursuant to this agreement if such recoupment does not cause the Fund’s Total Annual Fund Operating Expenses after such recoupment to exceed the lesser of (i) the Expense Limit in effect at the time of the waiver or reimbursement and (ii) the Expense Limit in effect at the time of recoupment and the recoupment is made within three years after the end of the month in which the Adviser incurred the expense.</t>
        </is>
      </c>
    </row>
    <row r="182">
      <c r="A182" s="4" t="inlineStr">
        <is>
          <t>[2]</t>
        </is>
      </c>
      <c r="B182" s="4" t="inlineStr">
        <is>
          <t>There is no initial sales charge on purchases of Class A1 shares of $250,000 or more, however, a contingent deferred sales charge of up to 0.50% will be imposed if such Class A1 shares are redeemed within twelve (12) months of their purchase.</t>
        </is>
      </c>
    </row>
    <row r="183">
      <c r="A183" s="4" t="inlineStr">
        <is>
          <t>[3]</t>
        </is>
      </c>
      <c r="B183" s="4" t="inlineStr">
        <is>
          <t>Estimated to reflect current fees.</t>
        </is>
      </c>
    </row>
    <row r="184">
      <c r="A184" s="4" t="inlineStr">
        <is>
          <t>[4]</t>
        </is>
      </c>
      <c r="B184" s="4" t="inlineStr">
        <is>
          <t>After-tax returns are calculated using the historical highest individual federal marginal income tax rates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 After-tax returns shown are not relevant to investors who hold their Fund shares through tax-deferred arrangements such as 401(k) plans or individual retirement accounts. After-tax returns are shown for Institutional Class only, and after-tax returns for other classes will vary.</t>
        </is>
      </c>
    </row>
  </sheetData>
  <mergeCells count="6">
    <mergeCell ref="C1:D1"/>
    <mergeCell ref="A180:C180"/>
    <mergeCell ref="B181:C181"/>
    <mergeCell ref="B182:C182"/>
    <mergeCell ref="B183:C183"/>
    <mergeCell ref="B184:C1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2:31:12Z</dcterms:created>
  <dcterms:modified xmlns:dcterms="http://purl.org/dc/terms/" xmlns:xsi="http://www.w3.org/2001/XMLSchema-instance" xsi:type="dcterms:W3CDTF">2021-12-01T22:31:12Z</dcterms:modified>
</cp:coreProperties>
</file>